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Net Loss Per Share"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Revenue" sheetId="11" state="visible" r:id="rId11"/>
    <sheet xmlns:r="http://schemas.openxmlformats.org/officeDocument/2006/relationships" name="Deferred Commissions" sheetId="12" state="visible" r:id="rId12"/>
    <sheet xmlns:r="http://schemas.openxmlformats.org/officeDocument/2006/relationships" name="Marketable Securities" sheetId="13" state="visible" r:id="rId13"/>
    <sheet xmlns:r="http://schemas.openxmlformats.org/officeDocument/2006/relationships" name="Stockholders' Equity and Stock-"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Description of Business and B_2" sheetId="18" state="visible" r:id="rId18"/>
    <sheet xmlns:r="http://schemas.openxmlformats.org/officeDocument/2006/relationships" name="Description of Business and B_3" sheetId="19" state="visible" r:id="rId19"/>
    <sheet xmlns:r="http://schemas.openxmlformats.org/officeDocument/2006/relationships" name="Net Loss Per Share (Tables)"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Revenue (Tables)" sheetId="23" state="visible" r:id="rId23"/>
    <sheet xmlns:r="http://schemas.openxmlformats.org/officeDocument/2006/relationships" name="Marketable Securities (Tables)" sheetId="24" state="visible" r:id="rId24"/>
    <sheet xmlns:r="http://schemas.openxmlformats.org/officeDocument/2006/relationships" name="Stockholders' Equity and Stoc_2" sheetId="25" state="visible" r:id="rId25"/>
    <sheet xmlns:r="http://schemas.openxmlformats.org/officeDocument/2006/relationships" name="Fair Value of Financial Instr_2" sheetId="26" state="visible" r:id="rId26"/>
    <sheet xmlns:r="http://schemas.openxmlformats.org/officeDocument/2006/relationships" name="Description of Business and B_4" sheetId="27" state="visible" r:id="rId27"/>
    <sheet xmlns:r="http://schemas.openxmlformats.org/officeDocument/2006/relationships" name="Description of Business and B_5" sheetId="28" state="visible" r:id="rId28"/>
    <sheet xmlns:r="http://schemas.openxmlformats.org/officeDocument/2006/relationships" name="Description of Business and B_6" sheetId="29" state="visible" r:id="rId29"/>
    <sheet xmlns:r="http://schemas.openxmlformats.org/officeDocument/2006/relationships" name="Description of Business and B_7" sheetId="30" state="visible" r:id="rId30"/>
    <sheet xmlns:r="http://schemas.openxmlformats.org/officeDocument/2006/relationships" name="Net Loss Per Share - Summary of" sheetId="31" state="visible" r:id="rId31"/>
    <sheet xmlns:r="http://schemas.openxmlformats.org/officeDocument/2006/relationships" name="Net Loss Per Share - Summary _2"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Revenue - Schedule of Disaggreg" sheetId="38" state="visible" r:id="rId38"/>
    <sheet xmlns:r="http://schemas.openxmlformats.org/officeDocument/2006/relationships" name="Revenue - Additional Informatio" sheetId="39" state="visible" r:id="rId39"/>
    <sheet xmlns:r="http://schemas.openxmlformats.org/officeDocument/2006/relationships" name="Deferred Commissions - Addition" sheetId="40" state="visible" r:id="rId40"/>
    <sheet xmlns:r="http://schemas.openxmlformats.org/officeDocument/2006/relationships" name="Marketable Securities - Summary" sheetId="41" state="visible" r:id="rId41"/>
    <sheet xmlns:r="http://schemas.openxmlformats.org/officeDocument/2006/relationships" name="Marketable Securities - Additio" sheetId="42" state="visible" r:id="rId42"/>
    <sheet xmlns:r="http://schemas.openxmlformats.org/officeDocument/2006/relationships" name="Marketable Securities - Schedul" sheetId="43" state="visible" r:id="rId43"/>
    <sheet xmlns:r="http://schemas.openxmlformats.org/officeDocument/2006/relationships" name="Stockholders' Equity and Stoc_3" sheetId="44" state="visible" r:id="rId44"/>
    <sheet xmlns:r="http://schemas.openxmlformats.org/officeDocument/2006/relationships" name="Stockholders' Equity and Stoc_4" sheetId="45" state="visible" r:id="rId45"/>
    <sheet xmlns:r="http://schemas.openxmlformats.org/officeDocument/2006/relationships" name="Stockholders' Equity and Stoc_5" sheetId="46" state="visible" r:id="rId46"/>
    <sheet xmlns:r="http://schemas.openxmlformats.org/officeDocument/2006/relationships" name="Stockholders' Equity and Stoc_6" sheetId="47" state="visible" r:id="rId47"/>
    <sheet xmlns:r="http://schemas.openxmlformats.org/officeDocument/2006/relationships" name="Stockholders' Equity and Stoc_7"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433">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INST</t>
  </si>
  <si>
    <t>Entity Registrant Name</t>
  </si>
  <si>
    <t>INSTRUCTURE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7</t>
  </si>
  <si>
    <t>Current assets:</t>
  </si>
  <si>
    <t>Cash and cash equivalents</t>
  </si>
  <si>
    <t>Short-term marketable securities</t>
  </si>
  <si>
    <t>Accounts receivable—net of allowance of $730 and $318 at September 30, 2018 and December 31, 2017, respectively</t>
  </si>
  <si>
    <t>Prepaid expenses</t>
  </si>
  <si>
    <t>Deferred commissions</t>
  </si>
  <si>
    <t>Other current assets</t>
  </si>
  <si>
    <t>Total current assets</t>
  </si>
  <si>
    <t>Property and equipment, net</t>
  </si>
  <si>
    <t>Goodwill</t>
  </si>
  <si>
    <t>Intangible assets, net</t>
  </si>
  <si>
    <t>Noncurrent prepaid expenses</t>
  </si>
  <si>
    <t>Deferred commissions, net of current portion</t>
  </si>
  <si>
    <t>Other assets</t>
  </si>
  <si>
    <t>Total assets</t>
  </si>
  <si>
    <t>Current liabilities:</t>
  </si>
  <si>
    <t>Accounts payable</t>
  </si>
  <si>
    <t>Accrued liabilities</t>
  </si>
  <si>
    <t>Deferred rent</t>
  </si>
  <si>
    <t>Deferred revenue</t>
  </si>
  <si>
    <t>Total current liabilities</t>
  </si>
  <si>
    <t>Deferred revenue, net of current portion</t>
  </si>
  <si>
    <t>Deferred rent, net of current portion</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ccounts receivable, allowance</t>
  </si>
  <si>
    <t>Consolidated Statements of Operations (unaudited) - USD ($) shares in Thousands, $ in Thousands</t>
  </si>
  <si>
    <t>3 Months Ended</t>
  </si>
  <si>
    <t>Sep. 30, 2017</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 net</t>
  </si>
  <si>
    <t>Total other income, net</t>
  </si>
  <si>
    <t>Loss before income taxes</t>
  </si>
  <si>
    <t>Income tax expense</t>
  </si>
  <si>
    <t>Net loss</t>
  </si>
  <si>
    <t>Net loss per common share, basic and diluted</t>
  </si>
  <si>
    <t>Weighted average common shares used in computing basic and diluted net loss per common share</t>
  </si>
  <si>
    <t>Subscription and Support</t>
  </si>
  <si>
    <t>Professional Services and Other</t>
  </si>
  <si>
    <t>Consolidated Statements of Comprehensive Loss (unaudited) - USD ($) $ in Thousands</t>
  </si>
  <si>
    <t>Statement Of Income And Comprehensive Income [Abstract]</t>
  </si>
  <si>
    <t>Other comprehensive gain (loss):</t>
  </si>
  <si>
    <t>Net change in unrealized gains (losses) on marketable securities</t>
  </si>
  <si>
    <t>Comprehensive loss</t>
  </si>
  <si>
    <t>Consolidated Statements of Cash Flows (unaudited) - USD ($) $ in Thousands</t>
  </si>
  <si>
    <t>Operating activities:</t>
  </si>
  <si>
    <t>Adjustments to reconcile net loss to net cash used in operating activities:</t>
  </si>
  <si>
    <t>Depreciation of property and equipment</t>
  </si>
  <si>
    <t>Amortization of intangible assets</t>
  </si>
  <si>
    <t>Amortization of deferred financing costs</t>
  </si>
  <si>
    <t>Change in fair value of mark-to-market liabilities</t>
  </si>
  <si>
    <t>Stock-based compensation</t>
  </si>
  <si>
    <t>Other</t>
  </si>
  <si>
    <t>Changes in assets and liabilities:</t>
  </si>
  <si>
    <t>Accounts receivable, net</t>
  </si>
  <si>
    <t>Prepaid expenses and other assets</t>
  </si>
  <si>
    <t>Accounts payable and accrued liabilities</t>
  </si>
  <si>
    <t>Other liabilities</t>
  </si>
  <si>
    <t>Net cash provided by operating activities</t>
  </si>
  <si>
    <t>Investing activities:</t>
  </si>
  <si>
    <t>Purchases of property and equipment</t>
  </si>
  <si>
    <t>Purchases of intangible assets</t>
  </si>
  <si>
    <t>Proceeds from sale of property and equipment</t>
  </si>
  <si>
    <t>Purchases of marketable securities</t>
  </si>
  <si>
    <t>Maturities of marketable securities</t>
  </si>
  <si>
    <t>Net cash (used in) provided by investing activities</t>
  </si>
  <si>
    <t>Financing activities:</t>
  </si>
  <si>
    <t>Proceeds from common stock offerings, net of offering costs</t>
  </si>
  <si>
    <t>Proceeds from issuance of common stock from employee equity plans</t>
  </si>
  <si>
    <t>Shares repurchased for tax withholdings on vesting of restricted stock</t>
  </si>
  <si>
    <t>Payments for financing costs</t>
  </si>
  <si>
    <t>Net cash provided by financing activities</t>
  </si>
  <si>
    <t>Net increase in cash and cash equivalents</t>
  </si>
  <si>
    <t>Cash and cash equivalents, beginning of period</t>
  </si>
  <si>
    <t>Cash and cash equivalents, end of period</t>
  </si>
  <si>
    <t>Supplemental cash flow disclosure:</t>
  </si>
  <si>
    <t>Cash paid for taxes</t>
  </si>
  <si>
    <t>Non-cash investing and financing activities:</t>
  </si>
  <si>
    <t>Capital expenditures incurred but not yet paid</t>
  </si>
  <si>
    <t>Description of Business and Basis of Presentation</t>
  </si>
  <si>
    <t>Accounting Policies [Abstract]</t>
  </si>
  <si>
    <t>1. Description of Business and Basis of Presentation Organization Instructure provides innovative applications for learning, assessment and talent management. We enable organizations worldwide to develop, deliver, manage and track engaging academic and employee development programs. We offer our platform through a Software-as-a-Service, or SaaS, business model. We were incorporated in the State of Delaware in September 2008. Basis of Presentation The accompanying unaudited interim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we have prepared the accompanying unaudited financial statements on a basis substantially consistent with the audited consolidated financial statements of the Company as of and for the fiscal year ended December 31, 2017, and these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8.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5, 2018. Effective January 1, 2018, we adopted the requirements of Accounting Standards Update (“ASU”) No. 2014-09, Revenue from Contracts with Customers Certain prior period amounts reported in our interim and annual consolidated financial statements and notes thereto have been reclassified to conform to current period presentation. Use of Estimates The preparation of the consolidated financial statements in conformity with GAAP requires management to make estimates and assumptions that affect reported amounts and disclosures. Accordingly, actual results could differ from those estimates. Such estimates, which we evaluate on an on-going basis, include allowances for doubtful accounts, useful lives for property and equipment and intangible assets, valuation of marketable securities, valuation allowances for net deferred income tax assets, valuation of stock-based compensation and common stock, standalone selling price (“SSP”) of performance obligations and the determination of the period of benefit for deferred commissions Segment Information We operate in a single operating segment, cloud-based learning management systems. Operating segments are defined as components of an enterprise for which separate financial information is regularly evaluated by the chief operating decision makers, or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on the consolidated financial statements. S ummary of Significant Accounting Policies Except for the accounting policies for revenue recognition, trade and other receivables, and deferred commissions that were updated as a result of adopting ASU No. 2014-09, there have been no changes to our significant accounting policies described in the Annual Report on Form 10-K as of and for the year ended December 31, 2017, filed with the SEC on February 15, 2018, that have had a material impact on our condensed consolidated financial statements and related notes. Revenue Recognition We generate revenue primarily from two main sources: (1) subscription and support revenue, which is comprised of SaaS fees from customers accessing our learning, assessment and talent management systems and from customers purchasing additional support beyond the standard support that is included in the basic SaaS fees; and (2) related professional services revenue, which is comprised of training, implementation services and other types of professional services. Revenue is recognized when control of these services is transferred to our customers, in an amount that reflects the consideration we expect to be entitled to in exchange for those services.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assessment and talent management systems and support beyond the standard support that is included with all subscriptions. The terms of our subscriptions do not provide customers the right to take possession of the software. Subscription and support r evenue is generally recognized on a ratable basis over the contract term. Professional Services and Other Professional services revenue is derived from implementation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by reviewing our SSP is analyzed on a periodic basis to identify if we have experienced significant changes in our selling prices. T rade and Other Receivables Accounts receivable, net is comprised of trade receivables that are recorded at the invoice amount, net of an allowance for doubtful accounts, and other receivables, which represents unbilled receivables related to subscription and professional services contracts. Unbilled receivable balances as of September 30, 2018 and December 31, 2017 were $7,000,000 and $4,177,000, respectively. Standard payment terms to customers range from 30 to 90 days; however, payment terms and conditions in our customer contracts may vary. In some cases, customers prepay for products and services in advance of our delivery of the related products or services; in other cases, payment is due as services are performed or in arrears following the delivery of the related products or services. The unbilled receivable primarily relates to revenue recognized when transferred services are more than amounts billable to customers. Deferred Commissions Sales commissions earned by our sales force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 Recent Accounting Pronouncements Adopted accounting pronouncements In October 2016, the Financial Accounting Standards Board (“FASB”) issued ASU 2016-16, “Income Taxes (Topic 740): Intra-Entity Transfers of Assets Other Than Inventory”. This standard requires an entity to recognize the income tax consequences of an intra-entity transfer of an asset other than inventory when the transfer occurs, rather than when the asset has been sold to an outside party. The new standard must be adopted using a modified retrospective basis through a cumulative-effect adjustment directly to retained earnings in the period of adoption. This standard is effective for annual reporting periods beginning after December 15, 2017. We adopted the new standard as of January 1, 2018 and it did not have a material impact on our consolidated financial statements and related disclosures. In May 2014, the FASB issued ASU No. 2014-09, Revenue from Contracts with Customers (“Topic 606”). Topic 606 supersedes the revenue recognition requirements in Accounting Standards Codification (“ASC”) Topic 605, Revenue Recognition (“Topic 605”), and requires the recognition of revenue as promised goods or services are transferred to customers in an amount that reflects the consideration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we refer to Topic 606 and Subtopic 340-40 as the “new standard”. We adopted the new standard as of January 1, 2018, utilizing the full retrospective method of transition. As a result, we recognized the cumulative effect of initially applying the new standard as an adjustment to the opening balance of equity on January 1, 2016. We have changed our accounting policy for revenue recognition as detailed above. The details of the significant changes and quantitative impact of the changes are disclosed below. We applied Topic 606 retrospectively using the following practical expedients in paragraph 606-10-65-1(f). We do not disclose the amount of consideration allocated to the remaining performance obligations or an explanation of when we expect to recognize that amount as revenue for all reporting periods presented before the date of the initial application – i.e. January 1, 2018. Further, we do not retrospectively restate contracts modified before the beginning of the earliest reporting period presented but reflect the aggregate effect of all modifications that occur before the beginning of the earliest period presented. The primary impact of adopting the new standard related to the deferral of incremental commission costs to obtain customer contracts and the removal of the contingent revenue limitation. We previously expensed sales commission costs as incurred. Under the new standard, we capitalize and amortize these costs over a period of benefit that we have determined to be generally four years. Impacts on Financial Statements The following tables summarize the impacts of Topic 606 adoption on our consolidated financial statements on the previously reported periods. Select consolidated balance sheet line items, which reflect the adoption of Topic 606, are as follows (in thousands):
December 31, 2017
As previously reported
Adjustments
As adjusted
Assets
Accounts receivable—net of allowance
$
30,797
$
3,515
$
34,312
Deferred commissions
—
7,086
7,086
Deferred commissions, net of current portion
—
11,160
11,160
Other assets
1,045
(548
)
497
Liabilities
Deferred revenue
99,086
687
99,773
Deferred revenue, net of current portion
3,950
(2,061
)
1,889
Select unaudited consolidated statement of operations line items, which reflect the adoption of Topic 606, are as follows (in thousands):
Three months ended September 30, 2017
As previously reported
Adjustments
As adjusted
Revenue:
Subscription and support
$
37,427
$
863
$
38,290
Professional services and other
5,521
(608
)
4,913
Total revenue
42,948
255
43,203
Cost of revenue:
Professional services and other
3,192
53
3,245
Gross profit
30,478
202
30,680
Operating expenses:
Sales and marketing
22,129
(732
)
21,397
Loss before income taxes
(12,302
)
963
(11,339
)
Income tax expense
(71
)
(61
)
(132
)
Net loss
(12,373
)
902
(11,471
)
Net loss per common share, basic and diluted
(0.42
)
0.03
(0.39
)
Nine months ended September 30, 2017
As previously reported
Adjustments
As adjusted
Revenue:
Subscription and support
$
100,590
$
2,967
$
103,557
Professional services and other
14,381
(1,718
)
12,663
Total revenue
114,971
1,249
116,220
Cost of revenue:
Professional services and other
8,729
179
8,908
Gross profit
81,892
1,070
82,962
Operating expenses:
Sales and marketing
62,429
(3,833
)
58,596
Loss before income taxes
(37,893
)
4,936
(32,957
)
Income tax expense
(207
)
(176
)
(383
)
Net loss
(38,100
)
4,760
(33,340
)
Net loss per common share, basic and diluted
(1.31
)
0.17
(1.14
) Select unaudited consolidated statement of cash flows line items, which reflect the adoption of Topic 606, are as follows (in thousands):
Nine months ended September 30, 2017
As previously reported
Adjustments
As Adjusted
Cash flows from operating activities:
Net loss
$
(38,100
)
$
4,760
$
(33,340
)
Accounts receivable, net
(17,620
)
350
(17,270
)
Prepaid expenses and other assets
(2,229
)
361
(1,868
)
Deferred commissions
—
(3,833
)
(3,833
)
Deferred revenue
37,331
(1,639
)
35,692
Net cash used in operating activities
3,922
—
3,922
Issued accounting pronouncements In February 2016, the FASB issued ASU No. 2016-02, Leases, requiring recognition of a right-of-use asset and a lease liability on the balance sheet for all leases with the exception of short-term leases. Long-term leases will continue to be classified as either operating or finance leases in the financial statements.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us beginning in the first quarter of 2019. We are currently evaluating the effect that the updated standard will have on our consolidated financial statements and related disclosures.</t>
  </si>
  <si>
    <t>Net Loss Per Share</t>
  </si>
  <si>
    <t>Earnings Per Share [Abstract]</t>
  </si>
  <si>
    <t>2.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e diluted net loss per share calculation, options to purchase common stock, common stock warrants and restricted stock units are considered to be common stock equivalents. A reconciliation of the denominator used in the calculation of basic and diluted loss per share is as follows (in thousands, except per share amounts):
Three Months Ended September 30,
Nine Months Ended September 30,
2018
2017
2018
2017
Numerator:
Net loss
$
(11,472
)
$
(11,471
)
$
(35,878
)
$
(33,340
)
Denominator:
Total weighted average common shares outstanding—basic
34,895
29,535
33,934
29,120
Dilutive effect of share equivalents resulting from stock options, restricted stock units, common stock warrants and common stock subject to repurchase
—
—
—
—
Weighted average common shares outstanding-diluted
34,895
29,535
33,934
29,120
Net loss per common share, basic and diluted
$
(0.33
)
$
(0.39
)
$
(1.06
)
$
(1.14
) For all periods presented, we incurred net losses and, therefore, the effect of our outstanding stock options, restricted stock units and common stock warrants was not included in the calculation of diluted loss per share as the effect would be anti-dilutive. The following table contains share totals with a potentially dilutive impact (in thousands):
As of September 30,
2018
2017
Options to purchase common stock
1,378
2,489
Common stock warrants
—
17
Restricted stock units
1,611
1,566
Total
2,989
4,072</t>
  </si>
  <si>
    <t>Property and Equipment</t>
  </si>
  <si>
    <t>Property Plant And Equipment [Abstract]</t>
  </si>
  <si>
    <t>3. Property and Equipment Property and equipment consisted of the following (in thousands):
September 30,
December 31,
2018
2017
Computer and office equipment
$
5,964
$
5,726
Purchased software
1,071
1,071
Capitalized software development costs
20,285
14,755
Furniture and fixtures
4,522
3,924
Leasehold improvements and other
15,337
13,379
Total property and equipment
47,179
38,855
Less accumulated depreciation and amortization
(20,155
)
(14,929
)
Total
$
27,024
$
23,926
Accumulated amortization for capitalized software development costs was $7,775,000 and $4,570,000 at September 30, 2018 and December 31, 2017, respectively. Amortization expense for capitalized software development costs was $1,217,000 and $639,000 for the three months ended September 30, 2018 and 2017, respectively, and $3,205,000 and $1,645,000 for the nine months ended September 30, 2018 and 2017, respectively. Amortization expense for capitalized software development costs is recorded within cost of revenue on the consolidated statements of operations.</t>
  </si>
  <si>
    <t>Goodwill and Intangible Assets</t>
  </si>
  <si>
    <t>Goodwill And Intangible Assets Disclosure [Abstract]</t>
  </si>
  <si>
    <t>4. Goodwill and Intangible Assets Goodwill was $12,354,000 as of September 30, 2018 and December 31, 2017. Intangible assets consisted of the following (in thousands):
Average
September 30,
December 31,
Useful Life
2018
2017
Domain names
8 Months
$
1,268
$
1,268
Trademarks
59 Months
120
120
Software
10 Months
620
620
Capitalized learning content
37 Months
400
400
Trade names
26 Months
320
320
Developed technology
38 Months
5,320
5,320
Customer relationships
26 Months
2,910
2,910
Accumulated amortization
(4,022
)
(1,910
)
Total
$
6,936
$
9,048
Amortization expense for intangible assets was $673,000 and $71,000 for the three months ended September 30, 2018 and 2017, respectively, and $2,112,000 and $330,000 for the nine months ended September 30, 2018 and 2017, respectively. Based on the recorded intangible assets at September 30, 2018, estimated amortization expense is expected to be as follows (in thousands):
Amortization
Years Ending December 31,
Expense
Remainder of 2018
$
674
2019
2,626
2020
2,386
2021
1,250
2022
—
Total
$
6,936</t>
  </si>
  <si>
    <t>Revenue From Contract With Customer [Abstract]</t>
  </si>
  <si>
    <t xml:space="preserve">5. Revenue Disaggregation of Revenue Revenue by geographic region, based on the physical location of the customer, is (in thousands):
Three Months Ended September 30,
Nine Months Ended September 30,
2018
2017
2018
2017
*As Adjusted
*As Adjusted
United States
$
44,790
$
36,613
$
124,586
$
100,339
Foreign
10,449
6,590
28,707
15,881
Total revenue
$
55,239
$
43,203
$
153,293
$
116,220
Percentage of revenue generated outside of the United States
19
%
15
%
19
%
14
%
*
See Note 1 for a summary of adjustments Deferred Revenue and Performance Obligations During the three months ended September 30, 2018, 75% to 85% of revenue recognized was included in our deferred revenue balance at the beginning of the period. During the nine months ended September 30, 2018, 55% to 65% of revenue recognized was included in our deferred revenue balance at the beginning of the period. Transaction Price Allocated to the Remaining Performance Obligations As of September 30, 2018, approximately $470 million of revenue is expected to be recognized from remaining performance obligations. We expect to recognize revenue on approximately 69% of these remaining performance obligations over the next 24 months, with the balance recognized thereafter. </t>
  </si>
  <si>
    <t>Deferred Commissions</t>
  </si>
  <si>
    <t>Deferred Costs [Abstract]</t>
  </si>
  <si>
    <t>6. Deferred Commissions Deferred commissions primarily consist of sales commissions that are capitalized as incremental contract origination costs and were $19,418,000 and $18,246,000 as of September 30, 2018 and December 31, 2017, respectively. For the three months ended September 30, 2018 and 2017, amortization expense for deferred commissions was $2,787,000 and $1,956,000, respectively, and there were no impairments of deferred commissions commissions</t>
  </si>
  <si>
    <t>Marketable Securities</t>
  </si>
  <si>
    <t>Investments Debt And Equity Securities [Abstract]</t>
  </si>
  <si>
    <t>7. Marketable Securities Our investment policy is consistent with the definition of available-for-sale securities. We do not buy and hold securities principally for the purpose of selling them in the near future nor do we intend to hold securities to maturity. Rather, our policy is focused on the preservation of capital, liquidity and return. From time to time, we may sell certain securities but the objectives are generally not to generate profits on short-term differences in price. The following table summarizes, by major security type, our assets that are measured at fair value on a recurring basis (in thousands):
September 30, 2018
Amortized
Gross Unrealized
Gross Unrealized
Estimated Fair
Cost
Gains
Losses
Value
Corporate debt securities
$
34,285
$
—
$
(3
)
$
34,282
Government treasury bills
26,116
—
(8
)
26,108
$
60,401
$
—
$
(11
)
$
60,390
December 31, 2017
Amortized
Gross Unrealized
Gross Unrealized
Estimated Fair
Cost
Gains
Losses
Value
Corporate debt securities
$
5,698
$
—
$
(1
)
$
5,697
$
5,698
$
—
$
(1
)
$
5,697
There were no gross realized gains or losses from the sale or maturity of marketable securities during the nine months ended September 30, 2018 and 2017. During the nine months ended September 30, 2018, we recognized gross interest income on securities of $499,000. Interest income was inclusive of accretion income of $432,000 and offset by amortization expense on securities of $36,000 during the nine months ended September 30, 2018, and reported net within interest income on the consolidated statements of operations. During the nine months ended September 30, 2017, we recognized gross interest income on securities of $125,000. Interest income was offset by amortization expense on securities of $9,000 during the nine months ended September 30, 2017, and reported net within interest income on the consolidated statements of operations. The estimated fair value of investments by contractual maturity is as follows (in thousands):
September 30,
December 31,
2018
2017
Due within one year
$
60,390
$
5,697
Total
$
60,390
$
5,697</t>
  </si>
  <si>
    <t>Stockholders' Equity and Stock-Based Compensation</t>
  </si>
  <si>
    <t>Disclosure Of Compensation Related Costs Sharebased Payments [Abstract]</t>
  </si>
  <si>
    <t>8. Stockholders’ Equity and Stock-Based Compensation Common Stock As of September 30, 2018 and December 31, 2017, there were 200,000,000 shares of common stock authorized. As of September 30, 2018 and December 31, 2017, there were 35,053,594 and 30,860,241 shares issued and outstanding, respectively. Each share of common stock has the right to one vote on all matters submitted to a vote of stockholders. The holders of common stock are also entitled to receive dividends whenever funds are legally available and if declared by the board of directors, subject to prior rights of holders of all classes of stock outstanding having priority rights as to dividends. No dividends have been declared or paid on the common stock through September 30, 2018. On February 15, 2018, we entered into an underwriting agreement (the “Underwriting Agreement”) with Morgan Stanley &amp; Co. LLC and Credit Suisse Securities (USA) LLC (collectively, the “Underwriters”), relating to the issuance and sale (the “Offering”) of 2,500,000 shares of our common stock, par value $0.0001 per share. The price to the public in the Offering was $39.50 per share, and the Underwriters have purchased the shares from us pursuant to the Underwriting Agreement at a price of $38.315 per share. In addition to the sale of 2,500,000 shares, the Underwriters exercised a 30-day option to purchase an additional 375,000 shares of our common stock. All of the shares in the offering were sold by us and the net proceeds to us from this Offering were $109.8 million, after deducting underwriting discounts and commissions and other offering expenses payable by us. Employee Equity Plans Our 2015 Equity Incentive Plan (the “2015 Plan”) serves as the successor to our 2010 Equity Incentive Plan (the “2010 Plan”). Accordingly, no shares are available for issuance under the 2010 Plan; however, any outstanding options granted under the 2010 Plan will remain outstanding and subject to the terms of that plan until exercised, terminated or expired by their terms. As of September 30, 2018, options to purchase 950,474 shares of common stock remained outstanding under the 2010 Plan. Pursuant to the terms of the 2015 Plan, the share reserve automatically increased by 1,388,709 shares in January 2018. As of September 30, 2018, we had 2,718,483 shares of common stock available for future grants under the 2015 Plan. Additionally, as part of our acquisition of Practice XYZ, Inc. (“Practice”) we assumed Practice’s 2014 Equity Incentive Plan (the “2014 Plan”). No shares are available for issuance under the 2014 Plan; however, any outstanding options granted under the 2014 Plan will remain outstanding and subject to the terms of that plan until exercised, terminated or expired by their terms. As of September 30, 2018, options to purchase 1,093 shares of common stock remained outstanding under the 2014 Plan. We also have a 2015 Employee Stock Purchase Plan (the “ESPP”). The ESPP allows eligible employees to purchase shares of our common stock at a discount through payroll deductions of up to 15% of their eligible compensation, subject to any plan limitations. Our board of directors approves the ESPP offerings. The offerings need not be identical, but each offering may not exceed 27 months and may specify one or more shorter purchase periods within the offering. The following two tables show stock-based compensation expense by award type and where the stock-based compensation expense was recorded in our consolidated statements of operations (in thousands):
Three Months Ended September 30,
Nine Months Ended September 30,
2018
2017
2018
2017
Options
$
751
$
939
$
2,177
$
3,123
Restricted stock units
4,281
2,812
12,212
7,109
Employee stock purchase plan
651
516
1,713
1,475
Total stock-based compensation
$
5,683
$
4,267
$
16,102
$
11,707
Three Months Ended September 30,
Nine Months Ended September 30,
2018
2017
2018
2017
Subscription and support cost of revenue
$
336
$
211
$
872
$
528
Professional services and other cost of revenue
267
161
706
422
Sales and marketing
1,385
1,255
4,404
3,405
Research and development
2,026
1,637
5,953
4,375
General and administrative
1,669
1,003
4,167
2,977
Total stock-based compensation
$
5,683
$
4,267
$
16,102
$
11,707
Stock Options The following table summarizes s tock option activity for the nine months ended September 30, 2018 (in thousands, except per share data and years):
Weighted-
Weighted-
Average
Shares
Average
Remaining
Aggregate
Underlying
Exercise
Life
Intrinsic
Options
Price
(in years)
Value
Outstanding at December 31, 2017
2,010
$
9.09
6.5
$
48,266
Granted
243
34.72
Exercised
(771
)
7.43
Forfeited or cancelled
(104
)
20.25
Outstanding at September 30, 2018
1,378
13.71
6.7
30,626
Vested and expected to vest—September 30, 2018
1,378
13.71
6.7
30,626
Exercisable at September 30, 2018
978
8.75
6.0
26,064
As of September 30, 2018, we had $4,976,000 of unrecognized stock-based compensation costs related to non-vested options that are expected to be recognized over a weighted average period of 2.8 years. As of September 30, 2018, we had $424,000 of unrecognized stock-based compensation expense related to our ESPP that is expected to be recognized over the term of the offering period ending November 30, 2018. Restricted Stock Units The following table summarizes the activity of restricted stock units (“RSUs”) for the nine months ended September 30, 2018 (in thousands, except per share data):
RSUs Outstanding
Weighted-
Average
Grant Date Fair
Shares
Value
Unvested and outstanding at December 31, 2017
1,515
$
22.88
Granted
870
41.98
Vested
(448
)
23.89
Cancelled
(326
)
28.64
Unvested and outstanding at September 30, 2018
1,611
31.75
As of September 30, 2018, we had $46,847,000 of unrecognized stock-based compensation costs related to outstanding RSUs that are expected to be recognized over a weighted average period of 2.9 years.</t>
  </si>
  <si>
    <t>Income Taxes</t>
  </si>
  <si>
    <t>Income Tax Disclosure [Abstract]</t>
  </si>
  <si>
    <t>9. Income Taxes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file tax returns in the United States, the United Kingdom, Australia, the Netherlands, Hong Kong, Sweden, Brazil, Mexico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 We believe that we have provided adequate reserves for our income tax uncertainties in all open tax years. We do not expect our gross unrecognized tax benefits to change significantly in the next 12 months. In connection with the Tax Act enacted in December 2017, we recorded a provisional amount for the remeasurement of deferred tax balances for the year ended December 31, 2017 with an offset to valuation allowance with no impact to the consolidated financial statements. In accordance with relevant SEC guidance of Staff Accounting Bulletin No. 118 (“SAB 118”), the effects of the Tax Act may be adjusted within a one-year measurement period from the enactment date for the items that were previously reported as provisional, or where a provisional estimate could not be made. The income tax provision for the three-months ended September 30, 2018 did not reflect any adjustments to the provisional amounts as of December 31, 2017. We will continue to assess forthcoming guidance and accounting interpretations on the effects of the Tax Act and expect to complete our analysis within the measurement period in accordance with the SEC guidance.</t>
  </si>
  <si>
    <t>Fair Value of Financial Instruments</t>
  </si>
  <si>
    <t>Fair Value Disclosures [Abstract]</t>
  </si>
  <si>
    <t>10.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re were no transfers between Level 1 and Level 2 of the fair value measurement hierarchy during the nine months ended September 30, 2018 and the year ended December 31, 2017. Assets and liabilities measured at fair value on a recurring basis as of September 30, 2018, were as follows (in thousands):
September 30, 2018
Level 1
Level 2
Level 3
Total
Assets:
Money market funds
$
30,132
$
—
$
—
$
30,132
Corporate debt securities
—
34,282
—
34,282
Government treasury bills
26,108
—
—
26,108
Total assets
$
56,240
$
34,282
$
—
$
90,522
Liabilities:
Contingent liability
—
—
20
20
Total liabilities
$
—
$
—
$
20
$
20
Assets and liabilities measured at fair value on a recurring basis as of December 31, 2017, were as follows (in thousands):
December 31, 2017
Level 1
Level 2
Level 3
Total
Assets:
Money market funds
$
14,046
$
—
$
—
$
14,046
Corporate debt securities
—
5,697
—
5,697
Total assets
$
14,046
$
5,697
$
—
$
19,743
Liabilities:
Common stock warrant liability
—
—
122
122
Contingent liability
—
—
1,164
1,164
Total liabilities
$
—
$
—
$
1,286
$
1,286
The carrying amount of our cash, receivables and payables approximates fair value because of the short-term nature of these items. The following table sets forth a summary of the change in fair value adjustments for liabilities that are required to be marked-to-market. The common stock warrants were cancelled during the period ended March 31, 2018, and the gain related to the extinguishment of the common stock warrant liability was recognized in other income (expense) on the consolidated statements of operations. The change in fair value of the contingent liability was recognized in general and administrative expense on the consolidated statements of operations. The following balance
Change in
Fair Value
Adjustments
Balance at January 1, 2018
$
1,286
Extinguishment of common stock warrants
(122
)
Change in fair value of contingent liability
(1,144
)
Balance at September 30, 2018
$
20
We have classified our liability for contingent consideration relating to our acquisition of Practice XYZ, Inc., which we closed in November 2017, within Level 3 of the fair value hierarchy because the fair value is determined using the Monte Carlo simulation model and significant unobservable inputs including, forecasted net bookings attainment. Fair value is a market-based measurement that should be determined based on the assumptions that market participants would use in pricing an asset or liability. The hierarchy level assigned to each security in our marketable securities portfolio and cash equivalents is based on our assessment of the transparency and reliability of the inputs used in the valuation of such instrument at the measurement date. The fair value of cash equivalents included in the Level 1 category is based on quoted prices that are readily and regularly available in an active market. The fair value of the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See Note 7—Marketable Securities for further information regarding the fair value of our investments.</t>
  </si>
  <si>
    <t>Commitments and Contingencies</t>
  </si>
  <si>
    <t>Commitments And Contingencies Disclosure [Abstract]</t>
  </si>
  <si>
    <t xml:space="preserve">11. Commitments and Contingencies Litigation We are involved in legal proceedings from time to time arising in the normal course of business. Management believes that the outcome of these proceedings will not have a material impact on our financial position, results of operations or liquidity. Lease Commitments We lease office space under non-cancelable operating leases that contain rent escalation clauses and renewal options. We recognize rent expense on a straight-line basis over the lease period and have accrued for rent expense incurred but not paid. We are also committed to pay a portion of the actual operating expenses under certain of these lease agreements. Rent expense under operating leases was $1,780,000 and $1,414,000 for the three months ended September 30, 2018 and 2017, respectively, and $5,525,000 and $3,897,000 for the nine months ended September 30, 2018 and 2017, respectively. </t>
  </si>
  <si>
    <t>Description of Business and Basis of Presentation (Policies)</t>
  </si>
  <si>
    <t>Basis of Presentation</t>
  </si>
  <si>
    <t xml:space="preserve">Basis of Presentation The accompanying unaudited interim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we have prepared the accompanying unaudited financial statements on a basis substantially consistent with the audited consolidated financial statements of the Company as of and for the fiscal year ended December 31, 2017, and these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8.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5, 2018. Effective January 1, 2018, we adopted the requirements of Accounting Standards Update (“ASU”) No. 2014-09, Revenue from Contracts with Customers Certain prior period amounts reported in our interim and annual consolidated financial statements and notes thereto have been reclassified to conform to current period presentation. </t>
  </si>
  <si>
    <t>Use of Estimates</t>
  </si>
  <si>
    <t>Use of Estimates The preparation of the consolidated financial statements in conformity with GAAP requires management to make estimates and assumptions that affect reported amounts and disclosures. Accordingly, actual results could differ from those estimates. Such estimates, which we evaluate on an on-going basis, include allowances for doubtful accounts, useful lives for property and equipment and intangible assets, valuation of marketable securities, valuation allowances for net deferred income tax assets, valuation of stock-based compensation and common stock, standalone selling price (“SSP”) of performance obligations and the determination of the period of benefit for deferred commissions</t>
  </si>
  <si>
    <t>Segment Information</t>
  </si>
  <si>
    <t>Segment Information We operate in a single operating segment, cloud-based learning management systems. Operating segments are defined as components of an enterprise for which separate financial information is regularly evaluated by the chief operating decision makers, or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on the consolidated financial statements.</t>
  </si>
  <si>
    <t>Summary of Significant Accounting Policies</t>
  </si>
  <si>
    <t>S ummary of Significant Accounting Policies Except for the accounting policies for revenue recognition, trade and other receivables, and deferred commissions that were updated as a result of adopting ASU No. 2014-09, there have been no changes to our significant accounting policies described in the Annual Report on Form 10-K as of and for the year ended December 31, 2017, filed with the SEC on February 15, 2018, that have had a material impact on our condensed consolidated financial statements and related notes.</t>
  </si>
  <si>
    <t>Revenue Recognition</t>
  </si>
  <si>
    <t>Revenue Recognition We generate revenue primarily from two main sources: (1) subscription and support revenue, which is comprised of SaaS fees from customers accessing our learning, assessment and talent management systems and from customers purchasing additional support beyond the standard support that is included in the basic SaaS fees; and (2) related professional services revenue, which is comprised of training, implementation services and other types of professional services. Revenue is recognized when control of these services is transferred to our customers, in an amount that reflects the consideration we expect to be entitled to in exchange for those services.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assessment and talent management systems and support beyond the standard support that is included with all subscriptions. The terms of our subscriptions do not provide customers the right to take possession of the software. Subscription and support r evenue is generally recognized on a ratable basis over the contract term. Professional Services and Other Professional services revenue is derived from implementation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by reviewing our SSP is analyzed on a periodic basis to identify if we have experienced significant changes in our selling prices. T rade and Other Receivables Accounts receivable, net is comprised of trade receivables that are recorded at the invoice amount, net of an allowance for doubtful accounts, and other receivables, which represents unbilled receivables related to subscription and professional services contracts. Unbilled receivable balances as of September 30, 2018 and December 31, 2017 were $7,000,000 and $4,177,000, respectively. Standard payment terms to customers range from 30 to 90 days; however, payment terms and conditions in our customer contracts may vary. In some cases, customers prepay for products and services in advance of our delivery of the related products or services; in other cases, payment is due as services are performed or in arrears following the delivery of the related products or services. The unbilled receivable primarily relates to revenue recognized when transferred services are more than amounts billable to customers. Deferred Commissions Sales commissions earned by our sales force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t>
  </si>
  <si>
    <t>Recent Accounting Pronouncements</t>
  </si>
  <si>
    <t>Recent Accounting Pronouncements Adopted accounting pronouncements In October 2016, the Financial Accounting Standards Board (“FASB”) issued ASU 2016-16, “Income Taxes (Topic 740): Intra-Entity Transfers of Assets Other Than Inventory”. This standard requires an entity to recognize the income tax consequences of an intra-entity transfer of an asset other than inventory when the transfer occurs, rather than when the asset has been sold to an outside party. The new standard must be adopted using a modified retrospective basis through a cumulative-effect adjustment directly to retained earnings in the period of adoption. This standard is effective for annual reporting periods beginning after December 15, 2017. We adopted the new standard as of January 1, 2018 and it did not have a material impact on our consolidated financial statements and related disclosures. In May 2014, the FASB issued ASU No. 2014-09, Revenue from Contracts with Customers (“Topic 606”). Topic 606 supersedes the revenue recognition requirements in Accounting Standards Codification (“ASC”) Topic 605, Revenue Recognition (“Topic 605”), and requires the recognition of revenue as promised goods or services are transferred to customers in an amount that reflects the consideration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we refer to Topic 606 and Subtopic 340-40 as the “new standard”. We adopted the new standard as of January 1, 2018, utilizing the full retrospective method of transition. As a result, we recognized the cumulative effect of initially applying the new standard as an adjustment to the opening balance of equity on January 1, 2016. We have changed our accounting policy for revenue recognition as detailed above. The details of the significant changes and quantitative impact of the changes are disclosed below. We applied Topic 606 retrospectively using the following practical expedients in paragraph 606-10-65-1(f). We do not disclose the amount of consideration allocated to the remaining performance obligations or an explanation of when we expect to recognize that amount as revenue for all reporting periods presented before the date of the initial application – i.e. January 1, 2018. Further, we do not retrospectively restate contracts modified before the beginning of the earliest reporting period presented but reflect the aggregate effect of all modifications that occur before the beginning of the earliest period presented. The primary impact of adopting the new standard related to the deferral of incremental commission costs to obtain customer contracts and the removal of the contingent revenue limitation. We previously expensed sales commission costs as incurred. Under the new standard, we capitalize and amortize these costs over a period of benefit that we have determined to be generally four years. Impacts on Financial Statements The following tables summarize the impacts of Topic 606 adoption on our consolidated financial statements on the previously reported periods. Select consolidated balance sheet line items, which reflect the adoption of Topic 606, are as follows (in thousands):
December 31, 2017
As previously reported
Adjustments
As adjusted
Assets
Accounts receivable—net of allowance
$
30,797
$
3,515
$
34,312
Deferred commissions
—
7,086
7,086
Deferred commissions, net of current portion
—
11,160
11,160
Other assets
1,045
(548
)
497
Liabilities
Deferred revenue
99,086
687
99,773
Deferred revenue, net of current portion
3,950
(2,061
)
1,889
Select unaudited consolidated statement of operations line items, which reflect the adoption of Topic 606, are as follows (in thousands):
Three months ended September 30, 2017
As previously reported
Adjustments
As adjusted
Revenue:
Subscription and support
$
37,427
$
863
$
38,290
Professional services and other
5,521
(608
)
4,913
Total revenue
42,948
255
43,203
Cost of revenue:
Professional services and other
3,192
53
3,245
Gross profit
30,478
202
30,680
Operating expenses:
Sales and marketing
22,129
(732
)
21,397
Loss before income taxes
(12,302
)
963
(11,339
)
Income tax expense
(71
)
(61
)
(132
)
Net loss
(12,373
)
902
(11,471
)
Net loss per common share, basic and diluted
(0.42
)
0.03
(0.39
)
Nine months ended September 30, 2017
As previously reported
Adjustments
As adjusted
Revenue:
Subscription and support
$
100,590
$
2,967
$
103,557
Professional services and other
14,381
(1,718
)
12,663
Total revenue
114,971
1,249
116,220
Cost of revenue:
Professional services and other
8,729
179
8,908
Gross profit
81,892
1,070
82,962
Operating expenses:
Sales and marketing
62,429
(3,833
)
58,596
Loss before income taxes
(37,893
)
4,936
(32,957
)
Income tax expense
(207
)
(176
)
(383
)
Net loss
(38,100
)
4,760
(33,340
)
Net loss per common share, basic and diluted
(1.31
)
0.17
(1.14
) Select unaudited consolidated statement of cash flows line items, which reflect the adoption of Topic 606, are as follows (in thousands):
Nine months ended September 30, 2017
As previously reported
Adjustments
As Adjusted
Cash flows from operating activities:
Net loss
$
(38,100
)
$
4,760
$
(33,340
)
Accounts receivable, net
(17,620
)
350
(17,270
)
Prepaid expenses and other assets
(2,229
)
361
(1,868
)
Deferred commissions
—
(3,833
)
(3,833
)
Deferred revenue
37,331
(1,639
)
35,692
Net cash used in operating activities
3,922
—
3,922
Issued accounting pronouncements In February 2016, the FASB issued ASU No. 2016-02, Leases, requiring recognition of a right-of-use asset and a lease liability on the balance sheet for all leases with the exception of short-term leases. Long-term leases will continue to be classified as either operating or finance leases in the financial statements.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us beginning in the first quarter of 2019. We are currently evaluating the effect that the updated standard will have on our consolidated financial statements and related disclosures.</t>
  </si>
  <si>
    <t>Description of Business and Basis of Presentation (Tables)</t>
  </si>
  <si>
    <t>Summary of Adoption of Topic 606</t>
  </si>
  <si>
    <t>The following tables summarize the impacts of Topic 606 adoption on our consolidated financial statements on the previously reported periods. Select consolidated balance sheet line items, which reflect the adoption of Topic 606, are as follows (in thousands):
December 31, 2017
As previously reported
Adjustments
As adjusted
Assets
Accounts receivable—net of allowance
$
30,797
$
3,515
$
34,312
Deferred commissions
—
7,086
7,086
Deferred commissions, net of current portion
—
11,160
11,160
Other assets
1,045
(548
)
497
Liabilities
Deferred revenue
99,086
687
99,773
Deferred revenue, net of current portion
3,950
(2,061
)
1,889
Select unaudited consolidated statement of operations line items, which reflect the adoption of Topic 606, are as follows (in thousands):
Three months ended September 30, 2017
As previously reported
Adjustments
As adjusted
Revenue:
Subscription and support
$
37,427
$
863
$
38,290
Professional services and other
5,521
(608
)
4,913
Total revenue
42,948
255
43,203
Cost of revenue:
Professional services and other
3,192
53
3,245
Gross profit
30,478
202
30,680
Operating expenses:
Sales and marketing
22,129
(732
)
21,397
Loss before income taxes
(12,302
)
963
(11,339
)
Income tax expense
(71
)
(61
)
(132
)
Net loss
(12,373
)
902
(11,471
)
Net loss per common share, basic and diluted
(0.42
)
0.03
(0.39
)
Nine months ended September 30, 2017
As previously reported
Adjustments
As adjusted
Revenue:
Subscription and support
$
100,590
$
2,967
$
103,557
Professional services and other
14,381
(1,718
)
12,663
Total revenue
114,971
1,249
116,220
Cost of revenue:
Professional services and other
8,729
179
8,908
Gross profit
81,892
1,070
82,962
Operating expenses:
Sales and marketing
62,429
(3,833
)
58,596
Loss before income taxes
(37,893
)
4,936
(32,957
)
Income tax expense
(207
)
(176
)
(383
)
Net loss
(38,100
)
4,760
(33,340
)
Net loss per common share, basic and diluted
(1.31
)
0.17
(1.14
) Select unaudited consolidated statement of cash flows line items, which reflect the adoption of Topic 606, are as follows (in thousands):
Nine months ended September 30, 2017
As previously reported
Adjustments
As Adjusted
Cash flows from operating activities:
Net loss
$
(38,100
)
$
4,760
$
(33,340
)
Accounts receivable, net
(17,620
)
350
(17,270
)
Prepaid expenses and other assets
(2,229
)
361
(1,868
)
Deferred commissions
—
(3,833
)
(3,833
)
Deferred revenue
37,331
(1,639
)
35,692
Net cash used in operating activities
3,922
—
3,922</t>
  </si>
  <si>
    <t>Net Loss Per Share (Tables)</t>
  </si>
  <si>
    <t>Summary of Reconciliation of the Denominator Used in the Calculation of Basic and Diluted Loss Per Share</t>
  </si>
  <si>
    <t xml:space="preserve">A reconciliation of the denominator used in the calculation of basic and diluted loss per share is as follows (in thousands, except per share amounts):
Three Months Ended September 30,
Nine Months Ended September 30,
2018
2017
2018
2017
Numerator:
Net loss
$
(11,472
)
$
(11,471
)
$
(35,878
)
$
(33,340
)
Denominator:
Total weighted average common shares outstanding—basic
34,895
29,535
33,934
29,120
Dilutive effect of share equivalents resulting from stock options, restricted stock units, common stock warrants and common stock subject to repurchase
—
—
—
—
Weighted average common shares outstanding-diluted
34,895
29,535
33,934
29,120
Net loss per common share, basic and diluted
$
(0.33
)
$
(0.39
)
$
(1.06
)
$
(1.14
) </t>
  </si>
  <si>
    <t>Summary of Shares Excluded from Calculation of Diluted Loss Per Share with a Potential Dilutive Impact</t>
  </si>
  <si>
    <t>The following table contains share totals with a potentially dilutive impact (in thousands):
As of September 30,
2018
2017
Options to purchase common stock
1,378
2,489
Common stock warrants
—
17
Restricted stock units
1,611
1,566
Total
2,989
4,072</t>
  </si>
  <si>
    <t>Property and Equipment (Tables)</t>
  </si>
  <si>
    <t>Schedule of Property and Equipment</t>
  </si>
  <si>
    <t>Property and equipment consisted of the following (in thousands):
September 30,
December 31,
2018
2017
Computer and office equipment
$
5,964
$
5,726
Purchased software
1,071
1,071
Capitalized software development costs
20,285
14,755
Furniture and fixtures
4,522
3,924
Leasehold improvements and other
15,337
13,379
Total property and equipment
47,179
38,855
Less accumulated depreciation and amortization
(20,155
)
(14,929
)
Total
$
27,024
$
23,926</t>
  </si>
  <si>
    <t>Goodwill and Intangible Assets (Tables)</t>
  </si>
  <si>
    <t>Summary of Intangible Assets</t>
  </si>
  <si>
    <t>Intangible assets consisted of the following (in thousands):
Average
September 30,
December 31,
Useful Life
2018
2017
Domain names
8 Months
$
1,268
$
1,268
Trademarks
59 Months
120
120
Software
10 Months
620
620
Capitalized learning content
37 Months
400
400
Trade names
26 Months
320
320
Developed technology
38 Months
5,320
5,320
Customer relationships
26 Months
2,910
2,910
Accumulated amortization
(4,022
)
(1,910
)
Total
$
6,936
$
9,048</t>
  </si>
  <si>
    <t>Estimated Amortization Expense</t>
  </si>
  <si>
    <t>Based on the recorded intangible assets at September 30, 2018, estimated amortization expense is expected to be as follows (in thousands):
Amortization
Years Ending December 31,
Expense
Remainder of 2018
$
674
2019
2,626
2020
2,386
2021
1,250
2022
—
Total
$
6,936</t>
  </si>
  <si>
    <t>Revenue (Tables)</t>
  </si>
  <si>
    <t>Schedule of Disaggregation of Revenue by Geographic Region</t>
  </si>
  <si>
    <t>Revenue by geographic region, based on the physical location of the customer, is (in thousands):
Three Months Ended September 30,
Nine Months Ended September 30,
2018
2017
2018
2017
*As Adjusted
*As Adjusted
United States
$
44,790
$
36,613
$
124,586
$
100,339
Foreign
10,449
6,590
28,707
15,881
Total revenue
$
55,239
$
43,203
$
153,293
$
116,220
Percentage of revenue generated outside of the United States
19
%
15
%
19
%
14
%
*
See Note 1 for a summary of adjustments</t>
  </si>
  <si>
    <t>Marketable Securities (Tables)</t>
  </si>
  <si>
    <t>Summary of Major Security Type Assets Measured at Fair Value on Recurring Basis</t>
  </si>
  <si>
    <t>The following table summarizes, by major security type, our assets that are measured at fair value on a recurring basis (in thousands):
September 30, 2018
Amortized
Gross Unrealized
Gross Unrealized
Estimated Fair
Cost
Gains
Losses
Value
Corporate debt securities
$
34,285
$
—
$
(3
)
$
34,282
Government treasury bills
26,116
—
(8
)
26,108
$
60,401
$
—
$
(11
)
$
60,390
December 31, 2017
Amortized
Gross Unrealized
Gross Unrealized
Estimated Fair
Cost
Gains
Losses
Value
Corporate debt securities
$
5,698
$
—
$
(1
)
$
5,697
$
5,698
$
—
$
(1
)
$
5,697</t>
  </si>
  <si>
    <t>Schedule of Estimated Fair Value of Investments by Contractual Maturity</t>
  </si>
  <si>
    <t>The estimated fair value of investments by contractual maturity is as follows (in thousands):
September 30,
December 31,
2018
2017
Due within one year
$
60,390
$
5,697
Total
$
60,390
$
5,697</t>
  </si>
  <si>
    <t>Stockholders' Equity and Stock-Based Compensation (Tables)</t>
  </si>
  <si>
    <t>Summary of Stock-Based Compensation Expense by Award Type</t>
  </si>
  <si>
    <t>stock-based compensation expense by award type
Three Months Ended September 30,
Nine Months Ended September 30,
2018
2017
2018
2017
Options
$
751
$
939
$
2,177
$
3,123
Restricted stock units
4,281
2,812
12,212
7,109
Employee stock purchase plan
651
516
1,713
1,475
Total stock-based compensation
$
5,683
$
4,267
$
16,102
$
11,707</t>
  </si>
  <si>
    <t>Summary of Stock-Based Compensation Expense Recorded in Consolidated Statement of Operations</t>
  </si>
  <si>
    <t>the stock-based compensation expense was recorded in our consolidated statements of operations (in thousands)
Three Months Ended September 30,
Nine Months Ended September 30,
2018
2017
2018
2017
Subscription and support cost of revenue
$
336
$
211
$
872
$
528
Professional services and other cost of revenue
267
161
706
422
Sales and marketing
1,385
1,255
4,404
3,405
Research and development
2,026
1,637
5,953
4,375
General and administrative
1,669
1,003
4,167
2,977
Total stock-based compensation
$
5,683
$
4,267
$
16,102
$
11,707</t>
  </si>
  <si>
    <t>Summary of Stock Option Activity</t>
  </si>
  <si>
    <t>The following table summarizes s tock option activity for the nine months ended September 30, 2018 (in thousands, except per share data and years):
Weighted-
Weighted-
Average
Shares
Average
Remaining
Aggregate
Underlying
Exercise
Life
Intrinsic
Options
Price
(in years)
Value
Outstanding at December 31, 2017
2,010
$
9.09
6.5
$
48,266
Granted
243
34.72
Exercised
(771
)
7.43
Forfeited or cancelled
(104
)
20.25
Outstanding at September 30, 2018
1,378
13.71
6.7
30,626
Vested and expected to vest—September 30, 2018
1,378
13.71
6.7
30,626
Exercisable at September 30, 2018
978
8.75
6.0
26,064</t>
  </si>
  <si>
    <t>Summary of Restricted Stock Units Activity</t>
  </si>
  <si>
    <t>The following table summarizes the activity of restricted stock units (“RSUs”) for the nine months ended September 30, 2018 (in thousands, except per share data):
RSUs Outstanding
Weighted-
Average
Grant Date Fair
Shares
Value
Unvested and outstanding at December 31, 2017
1,515
$
22.88
Granted
870
41.98
Vested
(448
)
23.89
Cancelled
(326
)
28.64
Unvested and outstanding at September 30, 2018
1,611
31.75</t>
  </si>
  <si>
    <t>Fair Value of Financial Instruments (Tables)</t>
  </si>
  <si>
    <t>Summary of Assets and Liabilities Measured at Fair Value on Recurring Basis</t>
  </si>
  <si>
    <t>There were no transfers between Level 1 and Level 2 of the fair value measurement hierarchy during the nine months ended September 30, 2018 and the year ended December 31, 2017. Assets and liabilities measured at fair value on a recurring basis as of September 30, 2018, were as follows (in thousands):
September 30, 2018
Level 1
Level 2
Level 3
Total
Assets:
Money market funds
$
30,132
$
—
$
—
$
30,132
Corporate debt securities
—
34,282
—
34,282
Government treasury bills
26,108
—
—
26,108
Total assets
$
56,240
$
34,282
$
—
$
90,522
Liabilities:
Contingent liability
—
—
20
20
Total liabilities
$
—
$
—
$
20
$
20
Assets and liabilities measured at fair value on a recurring basis as of December 31, 2017, were as follows (in thousands):
December 31, 2017
Level 1
Level 2
Level 3
Total
Assets:
Money market funds
$
14,046
$
—
$
—
$
14,046
Corporate debt securities
—
5,697
—
5,697
Total assets
$
14,046
$
5,697
$
—
$
19,743
Liabilities:
Common stock warrant liability
—
—
122
122
Contingent liability
—
—
1,164
1,164
Total liabilities
$
—
$
—
$
1,286
$
1,286</t>
  </si>
  <si>
    <t>Summary of Changes in Fair Value Adjustments for Liabilities</t>
  </si>
  <si>
    <t>The following table sets forth a summary of the change in fair value adjustments for liabilities that are required to be marked-to-market. The common stock warrants were cancelled during the period ended March 31, 2018, and the gain related to the extinguishment of the common stock warrant liability was recognized in other income (expense) on the consolidated statements of operations. The change in fair value of the contingent liability was recognized in general and administrative expense on the consolidated statements of operations. The following balance
Change in
Fair Value
Adjustments
Balance at January 1, 2018
$
1,286
Extinguishment of common stock warrants
(122
)
Change in fair value of contingent liability
(1,144
)
Balance at September 30, 2018
$
20</t>
  </si>
  <si>
    <t>Description of Business and Basis of Presentation - Additional Information (Details)</t>
  </si>
  <si>
    <t>Sep. 30, 2018USD ($)Segment</t>
  </si>
  <si>
    <t>Dec. 31, 2017USD ($)</t>
  </si>
  <si>
    <t>Description Of Business And Summary Of Significant Accounting Policies [Line Items]</t>
  </si>
  <si>
    <t>Entity incorporation date</t>
  </si>
  <si>
    <t>2008-09</t>
  </si>
  <si>
    <t>Number of operating segment | Segment</t>
  </si>
  <si>
    <t>Unbilled receivable, balance | $</t>
  </si>
  <si>
    <t>Standard payment terms to customers minimum range</t>
  </si>
  <si>
    <t>30 days</t>
  </si>
  <si>
    <t>Standard payment terms to customers maximum range</t>
  </si>
  <si>
    <t>90 days</t>
  </si>
  <si>
    <t>Deferred costs amortization period</t>
  </si>
  <si>
    <t>4 years</t>
  </si>
  <si>
    <t>Adoption of New Standard</t>
  </si>
  <si>
    <t>Capitalized contract costs amortization period</t>
  </si>
  <si>
    <t>Description of Business and Basis of Presentation - Summary of Consolidated Balance Sheet Reflecting Adoption of Topic 606 (Details) - USD ($) $ in Thousands</t>
  </si>
  <si>
    <t>Assets</t>
  </si>
  <si>
    <t>Accounts receivable—net of allowance</t>
  </si>
  <si>
    <t>Liabilities</t>
  </si>
  <si>
    <t>As Previously Reported | Adoption of New Standard</t>
  </si>
  <si>
    <t>Adjustments | Adoption of New Standard</t>
  </si>
  <si>
    <t>Description of Business and Basis of Presentation - Summary of Unaudited Consolidated Statement of Operations Reflecting Adoption of Topic 606 (Details) - USD ($) $ / shares in Units, $ in Thousands</t>
  </si>
  <si>
    <t>Cost of revenues</t>
  </si>
  <si>
    <t>As Previously Reported | Subscription and Support | Adoption of New Standard</t>
  </si>
  <si>
    <t>As Previously Reported | Professional Services and Other | Adoption of New Standard</t>
  </si>
  <si>
    <t>Adjustments | Subscription and Support | Adoption of New Standard</t>
  </si>
  <si>
    <t>Adjustments | Professional Services and Other | Adoption of New Standard</t>
  </si>
  <si>
    <t>Description of Business and Basis of Presentation - Summary of Unaudited Consolidated Statement of Cash Flows Reflecting Adoption of Topic 606 (Details) - USD ($) $ in Thousands</t>
  </si>
  <si>
    <t>Net cash used in operating activities</t>
  </si>
  <si>
    <t>Net Loss Per Share - Summary of Reconciliation of the Denominator Used in the Calculation of Basic and Diluted Loss Per Share (Details) - USD ($) $ / shares in Units, shares in Thousands, $ in Thousands</t>
  </si>
  <si>
    <t>Numerator:</t>
  </si>
  <si>
    <t>Denominator:</t>
  </si>
  <si>
    <t>Total weighted average common shares outstanding—basic</t>
  </si>
  <si>
    <t>Weighted average common shares outstanding-diluted</t>
  </si>
  <si>
    <t>Net Loss Per Share - Summary of Shares Excluded from Calculation of Diluted Loss Per Share with a Potential Dilutive Impact (Details) - shares shares in Thousands</t>
  </si>
  <si>
    <t>Antidilutive Securities Excluded From Computation Of Earnings Per Share [Line Items]</t>
  </si>
  <si>
    <t>Shares excluded from calculation of diluted loss per share with a potential dilutive impact</t>
  </si>
  <si>
    <t>Options to Purchase Common Stock</t>
  </si>
  <si>
    <t>Common Stock Warrants</t>
  </si>
  <si>
    <t>Restricted Stock Units</t>
  </si>
  <si>
    <t>Property and Equipment - Schedule of Property and Equipment (Details) - USD ($) $ in Thousands</t>
  </si>
  <si>
    <t>Property Plant And Equipment [Line Items]</t>
  </si>
  <si>
    <t>Total property and equipment</t>
  </si>
  <si>
    <t>Less accumulated depreciation and amortization</t>
  </si>
  <si>
    <t>Total</t>
  </si>
  <si>
    <t>Computer and Office Equipment</t>
  </si>
  <si>
    <t>Purchased Software</t>
  </si>
  <si>
    <t>Capitalized Software Development Costs</t>
  </si>
  <si>
    <t>Furniture and Fixtures</t>
  </si>
  <si>
    <t>Leasehold Improvements and Other</t>
  </si>
  <si>
    <t>Property and Equipment - Additional Information (Details) - USD ($)</t>
  </si>
  <si>
    <t>Accumulated amortization for capitalized software development costs</t>
  </si>
  <si>
    <t>Amortization expense for capitalized software development costs</t>
  </si>
  <si>
    <t>Goodwill and Intangible Assets - Additional Information (Details) - USD ($) $ in Thousands</t>
  </si>
  <si>
    <t>Goodwill and Intangible Assets - Summary of Intangible Assets (Details) - USD ($) $ in Thousands</t>
  </si>
  <si>
    <t>Finite Lived Intangible Assets [Line Items]</t>
  </si>
  <si>
    <t>Accumulated amortization</t>
  </si>
  <si>
    <t>Domain names</t>
  </si>
  <si>
    <t>Intangible assets, gross</t>
  </si>
  <si>
    <t>Intangible assets, Average Remaining Useful Life</t>
  </si>
  <si>
    <t>8 months</t>
  </si>
  <si>
    <t>Trademarks</t>
  </si>
  <si>
    <t>59 months</t>
  </si>
  <si>
    <t>Software</t>
  </si>
  <si>
    <t>10 months</t>
  </si>
  <si>
    <t>Capitalized learning content</t>
  </si>
  <si>
    <t>37 months</t>
  </si>
  <si>
    <t>Trade names</t>
  </si>
  <si>
    <t>26 months</t>
  </si>
  <si>
    <t>Developed technology</t>
  </si>
  <si>
    <t>38 months</t>
  </si>
  <si>
    <t>Customer relationships</t>
  </si>
  <si>
    <t>Goodwill and Intangible Assets - Estimated Amortization Expense (Details) - USD ($) $ in Thousands</t>
  </si>
  <si>
    <t>Finite Lived Intangible Assets Net [Abstract]</t>
  </si>
  <si>
    <t>Remainder of 2018</t>
  </si>
  <si>
    <t>Revenue - Schedule of Disaggregation of Revenue by Geographic Region (Details) - USD ($) $ in Thousands</t>
  </si>
  <si>
    <t>Disaggregation Of Revenue [Line Items]</t>
  </si>
  <si>
    <t>United States</t>
  </si>
  <si>
    <t>Foreign</t>
  </si>
  <si>
    <t>Sales Revenue | Customer Concentration Risk | Foreign</t>
  </si>
  <si>
    <t>Percentage of revenue generated outside of the United States</t>
  </si>
  <si>
    <t>19.00%</t>
  </si>
  <si>
    <t>15.00%</t>
  </si>
  <si>
    <t>14.00%</t>
  </si>
  <si>
    <t>Revenue - Additional Information (Details) $ in Millions</t>
  </si>
  <si>
    <t>Sep. 30, 2018USD ($)</t>
  </si>
  <si>
    <t>Revenue, remaining performance obligation expected to be recognized</t>
  </si>
  <si>
    <t>Percentage of revenue remaining performance obligation expected to be recognized</t>
  </si>
  <si>
    <t>69.00%</t>
  </si>
  <si>
    <t>Revenue, Remaining performance obligation period</t>
  </si>
  <si>
    <t>24 months</t>
  </si>
  <si>
    <t>Minimum</t>
  </si>
  <si>
    <t>Percentage of revenue recognized included in deferred revenue</t>
  </si>
  <si>
    <t>75.00%</t>
  </si>
  <si>
    <t>55.00%</t>
  </si>
  <si>
    <t>Maximum</t>
  </si>
  <si>
    <t>85.00%</t>
  </si>
  <si>
    <t>65.00%</t>
  </si>
  <si>
    <t>Deferred Commissions - Additional Information (Details) - USD ($)</t>
  </si>
  <si>
    <t>Amortization expense for deferred commissions</t>
  </si>
  <si>
    <t>Deferred commissions impairment charges</t>
  </si>
  <si>
    <t>Marketable Securities - Summary of Major Security Type Assets Measured at Fair Value on Recurring Basis (Details) - USD ($) $ in Thousands</t>
  </si>
  <si>
    <t>Schedule Of Available For Sale Securities [Line Items]</t>
  </si>
  <si>
    <t>Amortized Cost</t>
  </si>
  <si>
    <t>Gross Unrealized Gains</t>
  </si>
  <si>
    <t>Gross Unrealized Losses</t>
  </si>
  <si>
    <t>Estimated Fair Value</t>
  </si>
  <si>
    <t>Corporate Debt Securities</t>
  </si>
  <si>
    <t>Government Treasury Bills</t>
  </si>
  <si>
    <t>Marketable Securities - Additional Information (Details) - USD ($)</t>
  </si>
  <si>
    <t>Gross realized gains or losses from sale or maturity of marketable securities</t>
  </si>
  <si>
    <t>Gross interest income on securities</t>
  </si>
  <si>
    <t>Amortization expense on securities</t>
  </si>
  <si>
    <t>Accretion income on securities</t>
  </si>
  <si>
    <t>Marketable Securities - Schedule of Estimated Fair Value of Investments by Contractual Maturity (Details) - USD ($) $ in Thousands</t>
  </si>
  <si>
    <t>Due within one year</t>
  </si>
  <si>
    <t>Stockholders' Equity and Stock-Based Compensation - Additional Information (Details)</t>
  </si>
  <si>
    <t>Feb. 15, 2018USD ($)$ / sharesshares</t>
  </si>
  <si>
    <t>Jan. 31, 2018shares</t>
  </si>
  <si>
    <t>Sep. 30, 2018USD ($)VotingRightshares</t>
  </si>
  <si>
    <t>Sep. 30, 2017USD ($)</t>
  </si>
  <si>
    <t>Dec. 31, 2017shares</t>
  </si>
  <si>
    <t>Share Based Compensation Arrangement By Share Based Payment Award [Line Items]</t>
  </si>
  <si>
    <t>Common stock, authorized</t>
  </si>
  <si>
    <t>Common stock, Issued</t>
  </si>
  <si>
    <t>Common stock, outstanding</t>
  </si>
  <si>
    <t>Dividends paid or declared | $</t>
  </si>
  <si>
    <t>Common stock voting rights</t>
  </si>
  <si>
    <t>Each share of common stock has the right to one vote on all matters submitted to a vote of stockholders.</t>
  </si>
  <si>
    <t>Number of common stock voting rights | VotingRight</t>
  </si>
  <si>
    <t>Proceeds from issuance of common stock from employee equity plans | $</t>
  </si>
  <si>
    <t>Options outstanding</t>
  </si>
  <si>
    <t>Unrecognized stock-based compensation costs related to non-vested awards | $</t>
  </si>
  <si>
    <t>Weighted-average period for unrecognized compensation cost expected to be recognized</t>
  </si>
  <si>
    <t>2 years 9 months 18 days</t>
  </si>
  <si>
    <t>2 years 10 months 24 days</t>
  </si>
  <si>
    <t>Unrecognized stock-based compensation costs | $</t>
  </si>
  <si>
    <t>2010 Equity Incentive Plan</t>
  </si>
  <si>
    <t>Shares available for future grants</t>
  </si>
  <si>
    <t>2015 Equity Incentive Plan</t>
  </si>
  <si>
    <t>Increase in share reserve under the plan</t>
  </si>
  <si>
    <t>2014 Equity Incentive Plan | Practice XYZ, Inc.</t>
  </si>
  <si>
    <t>ESPP</t>
  </si>
  <si>
    <t>Initial offering expiration period</t>
  </si>
  <si>
    <t>27 months</t>
  </si>
  <si>
    <t>Percentage of discount through payroll deductions to eligible employees to purchase common stock</t>
  </si>
  <si>
    <t>Weighted average date for unrecognized compensation cost to expected to be recognized</t>
  </si>
  <si>
    <t>Nov. 30,
		2018</t>
  </si>
  <si>
    <t>Morgan Stanley &amp; Co. LLC and Credit Suisse Securities (USA) LLC | Underwriting Agreement</t>
  </si>
  <si>
    <t>Common stock shares issuance and sale in public offering under the underwriting agreement</t>
  </si>
  <si>
    <t>Common stock, par value | $ / shares</t>
  </si>
  <si>
    <t>Price of common stock in public offering per share | $ / shares</t>
  </si>
  <si>
    <t>Underwriting agreement of common stock price per share | $ / shares</t>
  </si>
  <si>
    <t>Common stock exercisable period for option to purchase of additional shares by underwriters</t>
  </si>
  <si>
    <t>Common stock option to purchase additional shares by underwriters</t>
  </si>
  <si>
    <t>Stockholders' Equity and Stock-Based Compensation - Summary of Stock-Based Compensation Expense by Award Type (Details) - USD ($) $ in Thousands</t>
  </si>
  <si>
    <t>Total stock-based compensation</t>
  </si>
  <si>
    <t>Options</t>
  </si>
  <si>
    <t>Employee Stock Purchase Plan</t>
  </si>
  <si>
    <t>Stockholders' Equity and Stock-Based Compensation - Summary of Stock-Based Compensation Expense Recorded in Consolidated Statement of Operations (Details) - USD ($) $ in Thousands</t>
  </si>
  <si>
    <t>Employee Service Share Based Compensation Allocation Of Recognized Period Costs [Line Items]</t>
  </si>
  <si>
    <t>Subscription and Support Cost of Revenue</t>
  </si>
  <si>
    <t>Professional Services and Other Cost of Revenue</t>
  </si>
  <si>
    <t>Sales and Marketing</t>
  </si>
  <si>
    <t>Research and Development</t>
  </si>
  <si>
    <t>General and Administrative</t>
  </si>
  <si>
    <t>Stockholders' Equity and Stock-Based Compensation - Summary of Stock Option Activity (Details) - USD ($) $ / shares in Units, shares in Thousands, $ in Thousands</t>
  </si>
  <si>
    <t>12 Months Ended</t>
  </si>
  <si>
    <t>Shares Underlying Options, Outstanding, Beginning Balance</t>
  </si>
  <si>
    <t>Shares Underlying Options, Granted</t>
  </si>
  <si>
    <t>Shares Underlying Options, Exercised</t>
  </si>
  <si>
    <t>Shares Underlying Options, Forfeited or Cancelled</t>
  </si>
  <si>
    <t>Shares Underlying Options, Outstanding, Ending Balance</t>
  </si>
  <si>
    <t>Shares Underlying Options, Vested and Expected to Vest</t>
  </si>
  <si>
    <t>Shares Underlying Options, Exercisable</t>
  </si>
  <si>
    <t>Weighted-Average Exercise Price, Outstanding, Beginning Balance</t>
  </si>
  <si>
    <t>Weighted-Average Exercise Price, Granted</t>
  </si>
  <si>
    <t>Weighted-Average Exercise Price, Exercised</t>
  </si>
  <si>
    <t>Weighted-Average Exercise Price, Forfeited or Cancelled</t>
  </si>
  <si>
    <t>Weighted-Average Exercise Price, Outstanding, Ending Balance</t>
  </si>
  <si>
    <t>Weighted-Average Exercise Price, Vested and Expected to Vest</t>
  </si>
  <si>
    <t>Weighted-Average Exercise Price, Exercisable</t>
  </si>
  <si>
    <t>Weighted-Average Remaining Life, Outstanding</t>
  </si>
  <si>
    <t>6 years 8 months 12 days</t>
  </si>
  <si>
    <t>6 years 6 months</t>
  </si>
  <si>
    <t>Weighted-Average Remaining Life, Vested and Expected to Vest</t>
  </si>
  <si>
    <t>Weighted-Average Remaining Life, Exercisable</t>
  </si>
  <si>
    <t>6 years</t>
  </si>
  <si>
    <t>Aggregate Intrinsic Value, Outstanding</t>
  </si>
  <si>
    <t>Aggregate Intrinsic Value, Vested and Expected to Vest</t>
  </si>
  <si>
    <t>Aggregate Intrinsic Value, Exercisable</t>
  </si>
  <si>
    <t>Stockholders' Equity and Stock-Based Compensation - Summary of Restricted Stock Units Activity (Details) - Restricted Stock Units shares in Thousands</t>
  </si>
  <si>
    <t>Sep. 30, 2018$ / sharesshares</t>
  </si>
  <si>
    <t>Shares, Unvested and Outstanding, Beginning Balance | shares</t>
  </si>
  <si>
    <t>Shares, Granted | shares</t>
  </si>
  <si>
    <t>Shares, Vested | shares</t>
  </si>
  <si>
    <t>Shares, Cancelled | shares</t>
  </si>
  <si>
    <t>Shares, Unvested and Outstanding, Ending Balance | shares</t>
  </si>
  <si>
    <t>Weighted-Average Grant Date Fair Value Per Share, Unvested and Outstanding, Beginning Balance | $ / shares</t>
  </si>
  <si>
    <t>Weighted-Average Grant Date Fair Value Per Share, Granted | $ / shares</t>
  </si>
  <si>
    <t>Weighted-Average Grant Date Fair Value Per Share, Vested | $ / shares</t>
  </si>
  <si>
    <t>Weighted-Average Grant Date Fair Value Per Share, Cancelled | $ / shares</t>
  </si>
  <si>
    <t>Weighted-Average Grant Date Fair Value Per Share, Unvested and Outstanding, Ending Balance | $ / shares</t>
  </si>
  <si>
    <t>Fair Value of Financial Instruments - Additional Information (Details) - USD ($)</t>
  </si>
  <si>
    <t>Transfers between Level 1 and Level 2 of the fair value measurement</t>
  </si>
  <si>
    <t>Fair Value of Financial Instruments - Summary of Assets and Liabilities Measured at Fair Value on Recurring Basis (Details) - Fair value measurements recurring - USD ($) $ in Thousands</t>
  </si>
  <si>
    <t>Fair Value Assets And Liabilities Measured On Recurring And Nonrecurring Basis [Line Items]</t>
  </si>
  <si>
    <t>Common stock warrant liability</t>
  </si>
  <si>
    <t>Contingent Liability</t>
  </si>
  <si>
    <t>Money market funds</t>
  </si>
  <si>
    <t>Level 1 | Money market funds</t>
  </si>
  <si>
    <t>Level 1 | Government Treasury Bills</t>
  </si>
  <si>
    <t>Level 2 | Corporate Debt Securities</t>
  </si>
  <si>
    <t>Level 3 | Common stock warrant liability</t>
  </si>
  <si>
    <t>Level 3 | Contingent Liability</t>
  </si>
  <si>
    <t>Fair Value of Financial Instruments - Summary of Changes in Fair Value Adjustments for Liabilities (Details) $ in Thousands</t>
  </si>
  <si>
    <t>Balance at January 1, 2018</t>
  </si>
  <si>
    <t>Extinguishment of common stock warrants</t>
  </si>
  <si>
    <t>Change in fair value of contingent liability</t>
  </si>
  <si>
    <t>Balance at September 30, 2018</t>
  </si>
  <si>
    <t>Commitments and Contingencies - Additional Information (Details) - USD ($)</t>
  </si>
  <si>
    <t>Rent expense under operating lea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5575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5058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6</v>
      </c>
      <c r="B1" s="2" t="s">
        <v>1</v>
      </c>
    </row>
    <row r="2" spans="1:2">
      <c r="B2" s="2" t="s">
        <v>2</v>
      </c>
    </row>
    <row r="3" spans="1:2">
      <c r="A3" s="3" t="s">
        <v>139</v>
      </c>
    </row>
    <row r="4" spans="1:2">
      <c r="A4" s="4" t="s">
        <v>66</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28</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1031</v>
      </c>
      <c r="C3" s="7" t="n">
        <v>35693</v>
      </c>
    </row>
    <row r="4" spans="1:3">
      <c r="A4" s="4" t="s">
        <v>30</v>
      </c>
      <c r="B4" s="5" t="n">
        <v>60390</v>
      </c>
      <c r="C4" s="5" t="n">
        <v>5697</v>
      </c>
    </row>
    <row r="5" spans="1:3">
      <c r="A5" s="4" t="s">
        <v>31</v>
      </c>
      <c r="B5" s="5" t="n">
        <v>47510</v>
      </c>
      <c r="C5" s="5" t="n">
        <v>34312</v>
      </c>
    </row>
    <row r="6" spans="1:3">
      <c r="A6" s="4" t="s">
        <v>32</v>
      </c>
      <c r="B6" s="5" t="n">
        <v>11114</v>
      </c>
      <c r="C6" s="5" t="n">
        <v>11492</v>
      </c>
    </row>
    <row r="7" spans="1:3">
      <c r="A7" s="4" t="s">
        <v>33</v>
      </c>
      <c r="B7" s="5" t="n">
        <v>8126</v>
      </c>
      <c r="C7" s="5" t="n">
        <v>7086</v>
      </c>
    </row>
    <row r="8" spans="1:3">
      <c r="A8" s="4" t="s">
        <v>34</v>
      </c>
      <c r="B8" s="5" t="n">
        <v>1803</v>
      </c>
      <c r="C8" s="5" t="n">
        <v>2419</v>
      </c>
    </row>
    <row r="9" spans="1:3">
      <c r="A9" s="4" t="s">
        <v>35</v>
      </c>
      <c r="B9" s="5" t="n">
        <v>239974</v>
      </c>
      <c r="C9" s="5" t="n">
        <v>96699</v>
      </c>
    </row>
    <row r="10" spans="1:3">
      <c r="A10" s="4" t="s">
        <v>36</v>
      </c>
      <c r="B10" s="5" t="n">
        <v>27024</v>
      </c>
      <c r="C10" s="5" t="n">
        <v>23926</v>
      </c>
    </row>
    <row r="11" spans="1:3">
      <c r="A11" s="4" t="s">
        <v>37</v>
      </c>
      <c r="B11" s="5" t="n">
        <v>12354</v>
      </c>
      <c r="C11" s="5" t="n">
        <v>12354</v>
      </c>
    </row>
    <row r="12" spans="1:3">
      <c r="A12" s="4" t="s">
        <v>38</v>
      </c>
      <c r="B12" s="5" t="n">
        <v>6936</v>
      </c>
      <c r="C12" s="5" t="n">
        <v>9048</v>
      </c>
    </row>
    <row r="13" spans="1:3">
      <c r="A13" s="4" t="s">
        <v>39</v>
      </c>
      <c r="B13" s="5" t="n">
        <v>4075</v>
      </c>
      <c r="C13" s="5" t="n">
        <v>2939</v>
      </c>
    </row>
    <row r="14" spans="1:3">
      <c r="A14" s="4" t="s">
        <v>40</v>
      </c>
      <c r="B14" s="5" t="n">
        <v>11292</v>
      </c>
      <c r="C14" s="5" t="n">
        <v>11160</v>
      </c>
    </row>
    <row r="15" spans="1:3">
      <c r="A15" s="4" t="s">
        <v>41</v>
      </c>
      <c r="B15" s="5" t="n">
        <v>526</v>
      </c>
      <c r="C15" s="5" t="n">
        <v>497</v>
      </c>
    </row>
    <row r="16" spans="1:3">
      <c r="A16" s="4" t="s">
        <v>42</v>
      </c>
      <c r="B16" s="5" t="n">
        <v>302181</v>
      </c>
      <c r="C16" s="5" t="n">
        <v>156623</v>
      </c>
    </row>
    <row r="17" spans="1:3">
      <c r="A17" s="3" t="s">
        <v>43</v>
      </c>
    </row>
    <row r="18" spans="1:3">
      <c r="A18" s="4" t="s">
        <v>44</v>
      </c>
      <c r="B18" s="5" t="n">
        <v>11458</v>
      </c>
      <c r="C18" s="5" t="n">
        <v>2892</v>
      </c>
    </row>
    <row r="19" spans="1:3">
      <c r="A19" s="4" t="s">
        <v>45</v>
      </c>
      <c r="B19" s="5" t="n">
        <v>14345</v>
      </c>
      <c r="C19" s="5" t="n">
        <v>13702</v>
      </c>
    </row>
    <row r="20" spans="1:3">
      <c r="A20" s="4" t="s">
        <v>46</v>
      </c>
      <c r="B20" s="5" t="n">
        <v>1303</v>
      </c>
      <c r="C20" s="5" t="n">
        <v>936</v>
      </c>
    </row>
    <row r="21" spans="1:3">
      <c r="A21" s="4" t="s">
        <v>47</v>
      </c>
      <c r="B21" s="5" t="n">
        <v>136179</v>
      </c>
      <c r="C21" s="5" t="n">
        <v>99773</v>
      </c>
    </row>
    <row r="22" spans="1:3">
      <c r="A22" s="4" t="s">
        <v>48</v>
      </c>
      <c r="B22" s="5" t="n">
        <v>163285</v>
      </c>
      <c r="C22" s="5" t="n">
        <v>117303</v>
      </c>
    </row>
    <row r="23" spans="1:3">
      <c r="A23" s="4" t="s">
        <v>49</v>
      </c>
      <c r="B23" s="5" t="n">
        <v>2494</v>
      </c>
      <c r="C23" s="5" t="n">
        <v>1889</v>
      </c>
    </row>
    <row r="24" spans="1:3">
      <c r="A24" s="4" t="s">
        <v>50</v>
      </c>
      <c r="B24" s="5" t="n">
        <v>10437</v>
      </c>
      <c r="C24" s="5" t="n">
        <v>9201</v>
      </c>
    </row>
    <row r="25" spans="1:3">
      <c r="A25" s="4" t="s">
        <v>51</v>
      </c>
      <c r="B25" s="5" t="n">
        <v>20</v>
      </c>
      <c r="C25" s="5" t="n">
        <v>1286</v>
      </c>
    </row>
    <row r="26" spans="1:3">
      <c r="A26" s="4" t="s">
        <v>52</v>
      </c>
      <c r="B26" s="5" t="n">
        <v>176236</v>
      </c>
      <c r="C26" s="5" t="n">
        <v>129679</v>
      </c>
    </row>
    <row r="27" spans="1:3">
      <c r="A27" s="3" t="s">
        <v>53</v>
      </c>
    </row>
    <row r="28" spans="1:3">
      <c r="A28" s="4" t="s">
        <v>54</v>
      </c>
      <c r="B28" s="5" t="n">
        <v>3</v>
      </c>
      <c r="C28" s="5" t="n">
        <v>3</v>
      </c>
    </row>
    <row r="29" spans="1:3">
      <c r="A29" s="4" t="s">
        <v>55</v>
      </c>
      <c r="B29" s="5" t="n">
        <v>385789</v>
      </c>
      <c r="C29" s="5" t="n">
        <v>250899</v>
      </c>
    </row>
    <row r="30" spans="1:3">
      <c r="A30" s="4" t="s">
        <v>56</v>
      </c>
      <c r="B30" s="5" t="n">
        <v>-12</v>
      </c>
      <c r="C30" s="5" t="n">
        <v>-1</v>
      </c>
    </row>
    <row r="31" spans="1:3">
      <c r="A31" s="4" t="s">
        <v>57</v>
      </c>
      <c r="B31" s="5" t="n">
        <v>-259835</v>
      </c>
      <c r="C31" s="5" t="n">
        <v>-223957</v>
      </c>
    </row>
    <row r="32" spans="1:3">
      <c r="A32" s="4" t="s">
        <v>58</v>
      </c>
      <c r="B32" s="5" t="n">
        <v>125945</v>
      </c>
      <c r="C32" s="5" t="n">
        <v>26944</v>
      </c>
    </row>
    <row r="33" spans="1:3">
      <c r="A33" s="4" t="s">
        <v>59</v>
      </c>
      <c r="B33" s="7" t="n">
        <v>302181</v>
      </c>
      <c r="C33" s="7" t="n">
        <v>156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0</v>
      </c>
      <c r="B1" s="2" t="s">
        <v>1</v>
      </c>
    </row>
    <row r="2" spans="1:3">
      <c r="B2" s="2" t="s">
        <v>211</v>
      </c>
      <c r="C2" s="2" t="s">
        <v>212</v>
      </c>
    </row>
    <row r="3" spans="1:3">
      <c r="A3" s="3" t="s">
        <v>213</v>
      </c>
    </row>
    <row r="4" spans="1:3">
      <c r="A4" s="4" t="s">
        <v>214</v>
      </c>
      <c r="B4" s="4" t="s">
        <v>215</v>
      </c>
    </row>
    <row r="5" spans="1:3">
      <c r="A5" s="4" t="s">
        <v>216</v>
      </c>
      <c r="B5" s="5" t="n">
        <v>1</v>
      </c>
    </row>
    <row r="6" spans="1:3">
      <c r="A6" s="4" t="s">
        <v>217</v>
      </c>
      <c r="B6" s="7" t="n">
        <v>7000000</v>
      </c>
      <c r="C6" s="7" t="n">
        <v>4177000</v>
      </c>
    </row>
    <row r="7" spans="1:3">
      <c r="A7" s="4" t="s">
        <v>218</v>
      </c>
      <c r="B7" s="4" t="s">
        <v>219</v>
      </c>
    </row>
    <row r="8" spans="1:3">
      <c r="A8" s="4" t="s">
        <v>220</v>
      </c>
      <c r="B8" s="4" t="s">
        <v>221</v>
      </c>
    </row>
    <row r="9" spans="1:3">
      <c r="A9" s="4" t="s">
        <v>222</v>
      </c>
      <c r="B9" s="4" t="s">
        <v>223</v>
      </c>
    </row>
    <row r="10" spans="1:3">
      <c r="A10" s="4" t="s">
        <v>224</v>
      </c>
    </row>
    <row r="11" spans="1:3">
      <c r="A11" s="3" t="s">
        <v>213</v>
      </c>
    </row>
    <row r="12" spans="1:3">
      <c r="A12" s="4" t="s">
        <v>225</v>
      </c>
      <c r="B12"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7</v>
      </c>
    </row>
    <row r="2" spans="1:3">
      <c r="A2" s="3" t="s">
        <v>227</v>
      </c>
    </row>
    <row r="3" spans="1:3">
      <c r="A3" s="4" t="s">
        <v>228</v>
      </c>
      <c r="B3" s="7" t="n">
        <v>47510</v>
      </c>
      <c r="C3" s="7" t="n">
        <v>34312</v>
      </c>
    </row>
    <row r="4" spans="1:3">
      <c r="A4" s="4" t="s">
        <v>33</v>
      </c>
      <c r="B4" s="5" t="n">
        <v>8126</v>
      </c>
      <c r="C4" s="5" t="n">
        <v>7086</v>
      </c>
    </row>
    <row r="5" spans="1:3">
      <c r="A5" s="4" t="s">
        <v>40</v>
      </c>
      <c r="B5" s="5" t="n">
        <v>11292</v>
      </c>
      <c r="C5" s="5" t="n">
        <v>11160</v>
      </c>
    </row>
    <row r="6" spans="1:3">
      <c r="A6" s="4" t="s">
        <v>41</v>
      </c>
      <c r="B6" s="5" t="n">
        <v>526</v>
      </c>
      <c r="C6" s="5" t="n">
        <v>497</v>
      </c>
    </row>
    <row r="7" spans="1:3">
      <c r="A7" s="3" t="s">
        <v>229</v>
      </c>
    </row>
    <row r="8" spans="1:3">
      <c r="A8" s="4" t="s">
        <v>47</v>
      </c>
      <c r="B8" s="5" t="n">
        <v>136179</v>
      </c>
      <c r="C8" s="5" t="n">
        <v>99773</v>
      </c>
    </row>
    <row r="9" spans="1:3">
      <c r="A9" s="4" t="s">
        <v>49</v>
      </c>
      <c r="B9" s="7" t="n">
        <v>2494</v>
      </c>
      <c r="C9" s="5" t="n">
        <v>1889</v>
      </c>
    </row>
    <row r="10" spans="1:3">
      <c r="A10" s="4" t="s">
        <v>230</v>
      </c>
    </row>
    <row r="11" spans="1:3">
      <c r="A11" s="3" t="s">
        <v>227</v>
      </c>
    </row>
    <row r="12" spans="1:3">
      <c r="A12" s="4" t="s">
        <v>228</v>
      </c>
      <c r="C12" s="5" t="n">
        <v>30797</v>
      </c>
    </row>
    <row r="13" spans="1:3">
      <c r="A13" s="4" t="s">
        <v>41</v>
      </c>
      <c r="C13" s="5" t="n">
        <v>1045</v>
      </c>
    </row>
    <row r="14" spans="1:3">
      <c r="A14" s="3" t="s">
        <v>229</v>
      </c>
    </row>
    <row r="15" spans="1:3">
      <c r="A15" s="4" t="s">
        <v>47</v>
      </c>
      <c r="C15" s="5" t="n">
        <v>99086</v>
      </c>
    </row>
    <row r="16" spans="1:3">
      <c r="A16" s="4" t="s">
        <v>49</v>
      </c>
      <c r="C16" s="5" t="n">
        <v>3950</v>
      </c>
    </row>
    <row r="17" spans="1:3">
      <c r="A17" s="4" t="s">
        <v>231</v>
      </c>
    </row>
    <row r="18" spans="1:3">
      <c r="A18" s="3" t="s">
        <v>227</v>
      </c>
    </row>
    <row r="19" spans="1:3">
      <c r="A19" s="4" t="s">
        <v>228</v>
      </c>
      <c r="C19" s="5" t="n">
        <v>3515</v>
      </c>
    </row>
    <row r="20" spans="1:3">
      <c r="A20" s="4" t="s">
        <v>33</v>
      </c>
      <c r="C20" s="5" t="n">
        <v>7086</v>
      </c>
    </row>
    <row r="21" spans="1:3">
      <c r="A21" s="4" t="s">
        <v>40</v>
      </c>
      <c r="C21" s="5" t="n">
        <v>11160</v>
      </c>
    </row>
    <row r="22" spans="1:3">
      <c r="A22" s="4" t="s">
        <v>41</v>
      </c>
      <c r="C22" s="5" t="n">
        <v>-548</v>
      </c>
    </row>
    <row r="23" spans="1:3">
      <c r="A23" s="3" t="s">
        <v>229</v>
      </c>
    </row>
    <row r="24" spans="1:3">
      <c r="A24" s="4" t="s">
        <v>47</v>
      </c>
      <c r="C24" s="5" t="n">
        <v>687</v>
      </c>
    </row>
    <row r="25" spans="1:3">
      <c r="A25" s="4" t="s">
        <v>49</v>
      </c>
      <c r="C25" s="7" t="n">
        <v>-20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4</v>
      </c>
      <c r="D1" s="2" t="s">
        <v>1</v>
      </c>
    </row>
    <row r="2" spans="1:5">
      <c r="B2" s="2" t="s">
        <v>2</v>
      </c>
      <c r="C2" s="2" t="s">
        <v>65</v>
      </c>
      <c r="D2" s="2" t="s">
        <v>2</v>
      </c>
      <c r="E2" s="2" t="s">
        <v>65</v>
      </c>
    </row>
    <row r="3" spans="1:5">
      <c r="A3" s="3" t="s">
        <v>213</v>
      </c>
    </row>
    <row r="4" spans="1:5">
      <c r="A4" s="4" t="s">
        <v>66</v>
      </c>
      <c r="B4" s="7" t="n">
        <v>55239</v>
      </c>
      <c r="C4" s="7" t="n">
        <v>43203</v>
      </c>
      <c r="D4" s="7" t="n">
        <v>153293</v>
      </c>
      <c r="E4" s="7" t="n">
        <v>116220</v>
      </c>
    </row>
    <row r="5" spans="1:5">
      <c r="A5" s="4" t="s">
        <v>233</v>
      </c>
      <c r="B5" s="5" t="n">
        <v>16138</v>
      </c>
      <c r="C5" s="5" t="n">
        <v>12523</v>
      </c>
      <c r="D5" s="5" t="n">
        <v>44721</v>
      </c>
      <c r="E5" s="5" t="n">
        <v>33258</v>
      </c>
    </row>
    <row r="6" spans="1:5">
      <c r="A6" s="4" t="s">
        <v>68</v>
      </c>
      <c r="B6" s="5" t="n">
        <v>39101</v>
      </c>
      <c r="C6" s="5" t="n">
        <v>30680</v>
      </c>
      <c r="D6" s="5" t="n">
        <v>108572</v>
      </c>
      <c r="E6" s="5" t="n">
        <v>82962</v>
      </c>
    </row>
    <row r="7" spans="1:5">
      <c r="A7" s="3" t="s">
        <v>69</v>
      </c>
    </row>
    <row r="8" spans="1:5">
      <c r="A8" s="4" t="s">
        <v>70</v>
      </c>
      <c r="B8" s="5" t="n">
        <v>25641</v>
      </c>
      <c r="C8" s="5" t="n">
        <v>21397</v>
      </c>
      <c r="D8" s="5" t="n">
        <v>73670</v>
      </c>
      <c r="E8" s="5" t="n">
        <v>58596</v>
      </c>
    </row>
    <row r="9" spans="1:5">
      <c r="A9" s="4" t="s">
        <v>80</v>
      </c>
      <c r="B9" s="5" t="n">
        <v>-11397</v>
      </c>
      <c r="C9" s="5" t="n">
        <v>-11339</v>
      </c>
      <c r="D9" s="5" t="n">
        <v>-35571</v>
      </c>
      <c r="E9" s="5" t="n">
        <v>-32957</v>
      </c>
    </row>
    <row r="10" spans="1:5">
      <c r="A10" s="4" t="s">
        <v>81</v>
      </c>
      <c r="B10" s="5" t="n">
        <v>-75</v>
      </c>
      <c r="C10" s="5" t="n">
        <v>-132</v>
      </c>
      <c r="D10" s="5" t="n">
        <v>-307</v>
      </c>
      <c r="E10" s="5" t="n">
        <v>-383</v>
      </c>
    </row>
    <row r="11" spans="1:5">
      <c r="A11" s="4" t="s">
        <v>82</v>
      </c>
      <c r="B11" s="7" t="n">
        <v>-11472</v>
      </c>
      <c r="C11" s="7" t="n">
        <v>-11471</v>
      </c>
      <c r="D11" s="7" t="n">
        <v>-35878</v>
      </c>
      <c r="E11" s="7" t="n">
        <v>-33340</v>
      </c>
    </row>
    <row r="12" spans="1:5">
      <c r="A12" s="4" t="s">
        <v>83</v>
      </c>
      <c r="B12" s="8" t="n">
        <v>-0.33</v>
      </c>
      <c r="C12" s="8" t="n">
        <v>-0.39</v>
      </c>
      <c r="D12" s="8" t="n">
        <v>-1.06</v>
      </c>
      <c r="E12" s="8" t="n">
        <v>-1.14</v>
      </c>
    </row>
    <row r="13" spans="1:5">
      <c r="A13" s="4" t="s">
        <v>85</v>
      </c>
    </row>
    <row r="14" spans="1:5">
      <c r="A14" s="3" t="s">
        <v>213</v>
      </c>
    </row>
    <row r="15" spans="1:5">
      <c r="A15" s="4" t="s">
        <v>66</v>
      </c>
      <c r="B15" s="7" t="n">
        <v>49235</v>
      </c>
      <c r="C15" s="7" t="n">
        <v>38290</v>
      </c>
      <c r="D15" s="7" t="n">
        <v>137539</v>
      </c>
      <c r="E15" s="7" t="n">
        <v>103557</v>
      </c>
    </row>
    <row r="16" spans="1:5">
      <c r="A16" s="4" t="s">
        <v>233</v>
      </c>
      <c r="B16" s="5" t="n">
        <v>12149</v>
      </c>
      <c r="C16" s="5" t="n">
        <v>9278</v>
      </c>
      <c r="D16" s="5" t="n">
        <v>33324</v>
      </c>
      <c r="E16" s="5" t="n">
        <v>24350</v>
      </c>
    </row>
    <row r="17" spans="1:5">
      <c r="A17" s="4" t="s">
        <v>86</v>
      </c>
    </row>
    <row r="18" spans="1:5">
      <c r="A18" s="3" t="s">
        <v>213</v>
      </c>
    </row>
    <row r="19" spans="1:5">
      <c r="A19" s="4" t="s">
        <v>66</v>
      </c>
      <c r="B19" s="5" t="n">
        <v>6004</v>
      </c>
      <c r="C19" s="5" t="n">
        <v>4913</v>
      </c>
      <c r="D19" s="5" t="n">
        <v>15754</v>
      </c>
      <c r="E19" s="5" t="n">
        <v>12663</v>
      </c>
    </row>
    <row r="20" spans="1:5">
      <c r="A20" s="4" t="s">
        <v>233</v>
      </c>
      <c r="B20" s="7" t="n">
        <v>3989</v>
      </c>
      <c r="C20" s="5" t="n">
        <v>3245</v>
      </c>
      <c r="D20" s="7" t="n">
        <v>11397</v>
      </c>
      <c r="E20" s="5" t="n">
        <v>8908</v>
      </c>
    </row>
    <row r="21" spans="1:5">
      <c r="A21" s="4" t="s">
        <v>230</v>
      </c>
    </row>
    <row r="22" spans="1:5">
      <c r="A22" s="3" t="s">
        <v>213</v>
      </c>
    </row>
    <row r="23" spans="1:5">
      <c r="A23" s="4" t="s">
        <v>66</v>
      </c>
      <c r="C23" s="5" t="n">
        <v>42948</v>
      </c>
      <c r="E23" s="5" t="n">
        <v>114971</v>
      </c>
    </row>
    <row r="24" spans="1:5">
      <c r="A24" s="4" t="s">
        <v>68</v>
      </c>
      <c r="C24" s="5" t="n">
        <v>30478</v>
      </c>
      <c r="E24" s="5" t="n">
        <v>81892</v>
      </c>
    </row>
    <row r="25" spans="1:5">
      <c r="A25" s="3" t="s">
        <v>69</v>
      </c>
    </row>
    <row r="26" spans="1:5">
      <c r="A26" s="4" t="s">
        <v>70</v>
      </c>
      <c r="C26" s="5" t="n">
        <v>22129</v>
      </c>
      <c r="E26" s="5" t="n">
        <v>62429</v>
      </c>
    </row>
    <row r="27" spans="1:5">
      <c r="A27" s="4" t="s">
        <v>80</v>
      </c>
      <c r="C27" s="5" t="n">
        <v>-12302</v>
      </c>
      <c r="E27" s="5" t="n">
        <v>-37893</v>
      </c>
    </row>
    <row r="28" spans="1:5">
      <c r="A28" s="4" t="s">
        <v>81</v>
      </c>
      <c r="C28" s="5" t="n">
        <v>-71</v>
      </c>
      <c r="E28" s="5" t="n">
        <v>-207</v>
      </c>
    </row>
    <row r="29" spans="1:5">
      <c r="A29" s="4" t="s">
        <v>82</v>
      </c>
      <c r="C29" s="7" t="n">
        <v>-12373</v>
      </c>
      <c r="E29" s="7" t="n">
        <v>-38100</v>
      </c>
    </row>
    <row r="30" spans="1:5">
      <c r="A30" s="4" t="s">
        <v>83</v>
      </c>
      <c r="C30" s="8" t="n">
        <v>-0.42</v>
      </c>
      <c r="E30" s="8" t="n">
        <v>-1.31</v>
      </c>
    </row>
    <row r="31" spans="1:5">
      <c r="A31" s="4" t="s">
        <v>234</v>
      </c>
    </row>
    <row r="32" spans="1:5">
      <c r="A32" s="3" t="s">
        <v>213</v>
      </c>
    </row>
    <row r="33" spans="1:5">
      <c r="A33" s="4" t="s">
        <v>66</v>
      </c>
      <c r="C33" s="7" t="n">
        <v>37427</v>
      </c>
      <c r="E33" s="7" t="n">
        <v>100590</v>
      </c>
    </row>
    <row r="34" spans="1:5">
      <c r="A34" s="4" t="s">
        <v>235</v>
      </c>
    </row>
    <row r="35" spans="1:5">
      <c r="A35" s="3" t="s">
        <v>213</v>
      </c>
    </row>
    <row r="36" spans="1:5">
      <c r="A36" s="4" t="s">
        <v>66</v>
      </c>
      <c r="C36" s="5" t="n">
        <v>5521</v>
      </c>
      <c r="E36" s="5" t="n">
        <v>14381</v>
      </c>
    </row>
    <row r="37" spans="1:5">
      <c r="A37" s="4" t="s">
        <v>233</v>
      </c>
      <c r="C37" s="5" t="n">
        <v>3192</v>
      </c>
      <c r="E37" s="5" t="n">
        <v>8729</v>
      </c>
    </row>
    <row r="38" spans="1:5">
      <c r="A38" s="4" t="s">
        <v>231</v>
      </c>
    </row>
    <row r="39" spans="1:5">
      <c r="A39" s="3" t="s">
        <v>213</v>
      </c>
    </row>
    <row r="40" spans="1:5">
      <c r="A40" s="4" t="s">
        <v>66</v>
      </c>
      <c r="C40" s="5" t="n">
        <v>255</v>
      </c>
      <c r="E40" s="5" t="n">
        <v>1249</v>
      </c>
    </row>
    <row r="41" spans="1:5">
      <c r="A41" s="4" t="s">
        <v>68</v>
      </c>
      <c r="C41" s="5" t="n">
        <v>202</v>
      </c>
      <c r="E41" s="5" t="n">
        <v>1070</v>
      </c>
    </row>
    <row r="42" spans="1:5">
      <c r="A42" s="3" t="s">
        <v>69</v>
      </c>
    </row>
    <row r="43" spans="1:5">
      <c r="A43" s="4" t="s">
        <v>70</v>
      </c>
      <c r="C43" s="5" t="n">
        <v>-732</v>
      </c>
      <c r="E43" s="5" t="n">
        <v>-3833</v>
      </c>
    </row>
    <row r="44" spans="1:5">
      <c r="A44" s="4" t="s">
        <v>80</v>
      </c>
      <c r="C44" s="5" t="n">
        <v>963</v>
      </c>
      <c r="E44" s="5" t="n">
        <v>4936</v>
      </c>
    </row>
    <row r="45" spans="1:5">
      <c r="A45" s="4" t="s">
        <v>81</v>
      </c>
      <c r="C45" s="5" t="n">
        <v>-61</v>
      </c>
      <c r="E45" s="5" t="n">
        <v>-176</v>
      </c>
    </row>
    <row r="46" spans="1:5">
      <c r="A46" s="4" t="s">
        <v>82</v>
      </c>
      <c r="C46" s="7" t="n">
        <v>902</v>
      </c>
      <c r="E46" s="7" t="n">
        <v>4760</v>
      </c>
    </row>
    <row r="47" spans="1:5">
      <c r="A47" s="4" t="s">
        <v>83</v>
      </c>
      <c r="C47" s="8" t="n">
        <v>0.03</v>
      </c>
      <c r="E47" s="8" t="n">
        <v>0.17</v>
      </c>
    </row>
    <row r="48" spans="1:5">
      <c r="A48" s="4" t="s">
        <v>236</v>
      </c>
    </row>
    <row r="49" spans="1:5">
      <c r="A49" s="3" t="s">
        <v>213</v>
      </c>
    </row>
    <row r="50" spans="1:5">
      <c r="A50" s="4" t="s">
        <v>66</v>
      </c>
      <c r="C50" s="7" t="n">
        <v>863</v>
      </c>
      <c r="E50" s="7" t="n">
        <v>2967</v>
      </c>
    </row>
    <row r="51" spans="1:5">
      <c r="A51" s="4" t="s">
        <v>237</v>
      </c>
    </row>
    <row r="52" spans="1:5">
      <c r="A52" s="3" t="s">
        <v>213</v>
      </c>
    </row>
    <row r="53" spans="1:5">
      <c r="A53" s="4" t="s">
        <v>66</v>
      </c>
      <c r="C53" s="5" t="n">
        <v>-608</v>
      </c>
      <c r="E53" s="5" t="n">
        <v>-1718</v>
      </c>
    </row>
    <row r="54" spans="1:5">
      <c r="A54" s="4" t="s">
        <v>233</v>
      </c>
      <c r="C54" s="7" t="n">
        <v>53</v>
      </c>
      <c r="E54" s="7" t="n">
        <v>17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row>
    <row r="3" spans="1:3">
      <c r="A3" s="4" t="s">
        <v>62</v>
      </c>
      <c r="B3" s="7" t="n">
        <v>730</v>
      </c>
      <c r="C3" s="7" t="n">
        <v>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5</v>
      </c>
    </row>
    <row r="3" spans="1:3">
      <c r="A3" s="3" t="s">
        <v>93</v>
      </c>
    </row>
    <row r="4" spans="1:3">
      <c r="A4" s="4" t="s">
        <v>82</v>
      </c>
      <c r="B4" s="7" t="n">
        <v>-35878</v>
      </c>
      <c r="C4" s="7" t="n">
        <v>-33340</v>
      </c>
    </row>
    <row r="5" spans="1:3">
      <c r="A5" s="4" t="s">
        <v>102</v>
      </c>
      <c r="B5" s="5" t="n">
        <v>-14011</v>
      </c>
      <c r="C5" s="5" t="n">
        <v>-17270</v>
      </c>
    </row>
    <row r="6" spans="1:3">
      <c r="A6" s="4" t="s">
        <v>103</v>
      </c>
      <c r="B6" s="5" t="n">
        <v>-168</v>
      </c>
      <c r="C6" s="5" t="n">
        <v>-1868</v>
      </c>
    </row>
    <row r="7" spans="1:3">
      <c r="A7" s="4" t="s">
        <v>33</v>
      </c>
      <c r="B7" s="5" t="n">
        <v>-1172</v>
      </c>
      <c r="C7" s="5" t="n">
        <v>-3833</v>
      </c>
    </row>
    <row r="8" spans="1:3">
      <c r="A8" s="4" t="s">
        <v>47</v>
      </c>
      <c r="B8" s="5" t="n">
        <v>37011</v>
      </c>
      <c r="C8" s="5" t="n">
        <v>35692</v>
      </c>
    </row>
    <row r="9" spans="1:3">
      <c r="A9" s="4" t="s">
        <v>239</v>
      </c>
      <c r="B9" s="7" t="n">
        <v>20270</v>
      </c>
      <c r="C9" s="5" t="n">
        <v>3922</v>
      </c>
    </row>
    <row r="10" spans="1:3">
      <c r="A10" s="4" t="s">
        <v>230</v>
      </c>
    </row>
    <row r="11" spans="1:3">
      <c r="A11" s="3" t="s">
        <v>93</v>
      </c>
    </row>
    <row r="12" spans="1:3">
      <c r="A12" s="4" t="s">
        <v>82</v>
      </c>
      <c r="C12" s="5" t="n">
        <v>-38100</v>
      </c>
    </row>
    <row r="13" spans="1:3">
      <c r="A13" s="4" t="s">
        <v>102</v>
      </c>
      <c r="C13" s="5" t="n">
        <v>-17620</v>
      </c>
    </row>
    <row r="14" spans="1:3">
      <c r="A14" s="4" t="s">
        <v>103</v>
      </c>
      <c r="C14" s="5" t="n">
        <v>-2229</v>
      </c>
    </row>
    <row r="15" spans="1:3">
      <c r="A15" s="4" t="s">
        <v>47</v>
      </c>
      <c r="C15" s="5" t="n">
        <v>37331</v>
      </c>
    </row>
    <row r="16" spans="1:3">
      <c r="A16" s="4" t="s">
        <v>239</v>
      </c>
      <c r="C16" s="5" t="n">
        <v>3922</v>
      </c>
    </row>
    <row r="17" spans="1:3">
      <c r="A17" s="4" t="s">
        <v>231</v>
      </c>
    </row>
    <row r="18" spans="1:3">
      <c r="A18" s="3" t="s">
        <v>93</v>
      </c>
    </row>
    <row r="19" spans="1:3">
      <c r="A19" s="4" t="s">
        <v>82</v>
      </c>
      <c r="C19" s="5" t="n">
        <v>4760</v>
      </c>
    </row>
    <row r="20" spans="1:3">
      <c r="A20" s="4" t="s">
        <v>102</v>
      </c>
      <c r="C20" s="5" t="n">
        <v>350</v>
      </c>
    </row>
    <row r="21" spans="1:3">
      <c r="A21" s="4" t="s">
        <v>103</v>
      </c>
      <c r="C21" s="5" t="n">
        <v>361</v>
      </c>
    </row>
    <row r="22" spans="1:3">
      <c r="A22" s="4" t="s">
        <v>33</v>
      </c>
      <c r="C22" s="5" t="n">
        <v>-3833</v>
      </c>
    </row>
    <row r="23" spans="1:3">
      <c r="A23" s="4" t="s">
        <v>47</v>
      </c>
      <c r="C23" s="7" t="n">
        <v>-16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4</v>
      </c>
      <c r="D1" s="2" t="s">
        <v>1</v>
      </c>
    </row>
    <row r="2" spans="1:5">
      <c r="B2" s="2" t="s">
        <v>2</v>
      </c>
      <c r="C2" s="2" t="s">
        <v>65</v>
      </c>
      <c r="D2" s="2" t="s">
        <v>2</v>
      </c>
      <c r="E2" s="2" t="s">
        <v>65</v>
      </c>
    </row>
    <row r="3" spans="1:5">
      <c r="A3" s="3" t="s">
        <v>241</v>
      </c>
    </row>
    <row r="4" spans="1:5">
      <c r="A4" s="4" t="s">
        <v>82</v>
      </c>
      <c r="B4" s="7" t="n">
        <v>-11472</v>
      </c>
      <c r="C4" s="7" t="n">
        <v>-11471</v>
      </c>
      <c r="D4" s="7" t="n">
        <v>-35878</v>
      </c>
      <c r="E4" s="7" t="n">
        <v>-33340</v>
      </c>
    </row>
    <row r="5" spans="1:5">
      <c r="A5" s="3" t="s">
        <v>242</v>
      </c>
    </row>
    <row r="6" spans="1:5">
      <c r="A6" s="4" t="s">
        <v>243</v>
      </c>
      <c r="B6" s="5" t="n">
        <v>34895</v>
      </c>
      <c r="C6" s="5" t="n">
        <v>29535</v>
      </c>
      <c r="D6" s="5" t="n">
        <v>33934</v>
      </c>
      <c r="E6" s="5" t="n">
        <v>29120</v>
      </c>
    </row>
    <row r="7" spans="1:5">
      <c r="A7" s="4" t="s">
        <v>244</v>
      </c>
      <c r="B7" s="5" t="n">
        <v>34895</v>
      </c>
      <c r="C7" s="5" t="n">
        <v>29535</v>
      </c>
      <c r="D7" s="5" t="n">
        <v>33934</v>
      </c>
      <c r="E7" s="5" t="n">
        <v>29120</v>
      </c>
    </row>
    <row r="8" spans="1:5">
      <c r="A8" s="4" t="s">
        <v>83</v>
      </c>
      <c r="B8" s="8" t="n">
        <v>-0.33</v>
      </c>
      <c r="C8" s="8" t="n">
        <v>-0.39</v>
      </c>
      <c r="D8" s="8" t="n">
        <v>-1.06</v>
      </c>
      <c r="E8" s="8" t="n">
        <v>-1.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5</v>
      </c>
    </row>
    <row r="3" spans="1:3">
      <c r="A3" s="3" t="s">
        <v>246</v>
      </c>
    </row>
    <row r="4" spans="1:3">
      <c r="A4" s="4" t="s">
        <v>247</v>
      </c>
      <c r="B4" s="5" t="n">
        <v>2989</v>
      </c>
      <c r="C4" s="5" t="n">
        <v>4072</v>
      </c>
    </row>
    <row r="5" spans="1:3">
      <c r="A5" s="4" t="s">
        <v>248</v>
      </c>
    </row>
    <row r="6" spans="1:3">
      <c r="A6" s="3" t="s">
        <v>246</v>
      </c>
    </row>
    <row r="7" spans="1:3">
      <c r="A7" s="4" t="s">
        <v>247</v>
      </c>
      <c r="B7" s="5" t="n">
        <v>1378</v>
      </c>
      <c r="C7" s="5" t="n">
        <v>2489</v>
      </c>
    </row>
    <row r="8" spans="1:3">
      <c r="A8" s="4" t="s">
        <v>249</v>
      </c>
    </row>
    <row r="9" spans="1:3">
      <c r="A9" s="3" t="s">
        <v>246</v>
      </c>
    </row>
    <row r="10" spans="1:3">
      <c r="A10" s="4" t="s">
        <v>247</v>
      </c>
      <c r="C10" s="5" t="n">
        <v>17</v>
      </c>
    </row>
    <row r="11" spans="1:3">
      <c r="A11" s="4" t="s">
        <v>250</v>
      </c>
    </row>
    <row r="12" spans="1:3">
      <c r="A12" s="3" t="s">
        <v>246</v>
      </c>
    </row>
    <row r="13" spans="1:3">
      <c r="A13" s="4" t="s">
        <v>247</v>
      </c>
      <c r="B13" s="5" t="n">
        <v>1611</v>
      </c>
      <c r="C13" s="5" t="n">
        <v>15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7</v>
      </c>
    </row>
    <row r="2" spans="1:3">
      <c r="A2" s="3" t="s">
        <v>252</v>
      </c>
    </row>
    <row r="3" spans="1:3">
      <c r="A3" s="4" t="s">
        <v>253</v>
      </c>
      <c r="B3" s="7" t="n">
        <v>47179</v>
      </c>
      <c r="C3" s="7" t="n">
        <v>38855</v>
      </c>
    </row>
    <row r="4" spans="1:3">
      <c r="A4" s="4" t="s">
        <v>254</v>
      </c>
      <c r="B4" s="5" t="n">
        <v>-20155</v>
      </c>
      <c r="C4" s="5" t="n">
        <v>-14929</v>
      </c>
    </row>
    <row r="5" spans="1:3">
      <c r="A5" s="4" t="s">
        <v>255</v>
      </c>
      <c r="B5" s="5" t="n">
        <v>27024</v>
      </c>
      <c r="C5" s="5" t="n">
        <v>23926</v>
      </c>
    </row>
    <row r="6" spans="1:3">
      <c r="A6" s="4" t="s">
        <v>256</v>
      </c>
    </row>
    <row r="7" spans="1:3">
      <c r="A7" s="3" t="s">
        <v>252</v>
      </c>
    </row>
    <row r="8" spans="1:3">
      <c r="A8" s="4" t="s">
        <v>253</v>
      </c>
      <c r="B8" s="5" t="n">
        <v>5964</v>
      </c>
      <c r="C8" s="5" t="n">
        <v>5726</v>
      </c>
    </row>
    <row r="9" spans="1:3">
      <c r="A9" s="4" t="s">
        <v>257</v>
      </c>
    </row>
    <row r="10" spans="1:3">
      <c r="A10" s="3" t="s">
        <v>252</v>
      </c>
    </row>
    <row r="11" spans="1:3">
      <c r="A11" s="4" t="s">
        <v>253</v>
      </c>
      <c r="B11" s="5" t="n">
        <v>1071</v>
      </c>
      <c r="C11" s="5" t="n">
        <v>1071</v>
      </c>
    </row>
    <row r="12" spans="1:3">
      <c r="A12" s="4" t="s">
        <v>258</v>
      </c>
    </row>
    <row r="13" spans="1:3">
      <c r="A13" s="3" t="s">
        <v>252</v>
      </c>
    </row>
    <row r="14" spans="1:3">
      <c r="A14" s="4" t="s">
        <v>253</v>
      </c>
      <c r="B14" s="5" t="n">
        <v>20285</v>
      </c>
      <c r="C14" s="5" t="n">
        <v>14755</v>
      </c>
    </row>
    <row r="15" spans="1:3">
      <c r="A15" s="4" t="s">
        <v>259</v>
      </c>
    </row>
    <row r="16" spans="1:3">
      <c r="A16" s="3" t="s">
        <v>252</v>
      </c>
    </row>
    <row r="17" spans="1:3">
      <c r="A17" s="4" t="s">
        <v>253</v>
      </c>
      <c r="B17" s="5" t="n">
        <v>4522</v>
      </c>
      <c r="C17" s="5" t="n">
        <v>3924</v>
      </c>
    </row>
    <row r="18" spans="1:3">
      <c r="A18" s="4" t="s">
        <v>260</v>
      </c>
    </row>
    <row r="19" spans="1:3">
      <c r="A19" s="3" t="s">
        <v>252</v>
      </c>
    </row>
    <row r="20" spans="1:3">
      <c r="A20" s="4" t="s">
        <v>253</v>
      </c>
      <c r="B20" s="7" t="n">
        <v>15337</v>
      </c>
      <c r="C20" s="7" t="n">
        <v>133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61</v>
      </c>
      <c r="B1" s="2" t="s">
        <v>64</v>
      </c>
      <c r="D1" s="2" t="s">
        <v>1</v>
      </c>
    </row>
    <row r="2" spans="1:6">
      <c r="B2" s="2" t="s">
        <v>2</v>
      </c>
      <c r="C2" s="2" t="s">
        <v>65</v>
      </c>
      <c r="D2" s="2" t="s">
        <v>2</v>
      </c>
      <c r="E2" s="2" t="s">
        <v>65</v>
      </c>
      <c r="F2" s="2" t="s">
        <v>27</v>
      </c>
    </row>
    <row r="3" spans="1:6">
      <c r="A3" s="3" t="s">
        <v>134</v>
      </c>
    </row>
    <row r="4" spans="1:6">
      <c r="A4" s="4" t="s">
        <v>262</v>
      </c>
      <c r="B4" s="7" t="n">
        <v>7775000</v>
      </c>
      <c r="D4" s="7" t="n">
        <v>7775000</v>
      </c>
      <c r="F4" s="7" t="n">
        <v>4570000</v>
      </c>
    </row>
    <row r="5" spans="1:6">
      <c r="A5" s="4" t="s">
        <v>263</v>
      </c>
      <c r="B5" s="7" t="n">
        <v>1217000</v>
      </c>
      <c r="C5" s="7" t="n">
        <v>639000</v>
      </c>
      <c r="D5" s="7" t="n">
        <v>3205000</v>
      </c>
      <c r="E5" s="7" t="n">
        <v>164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64</v>
      </c>
      <c r="D1" s="2" t="s">
        <v>1</v>
      </c>
    </row>
    <row r="2" spans="1:6">
      <c r="B2" s="2" t="s">
        <v>2</v>
      </c>
      <c r="C2" s="2" t="s">
        <v>65</v>
      </c>
      <c r="D2" s="2" t="s">
        <v>2</v>
      </c>
      <c r="E2" s="2" t="s">
        <v>65</v>
      </c>
      <c r="F2" s="2" t="s">
        <v>27</v>
      </c>
    </row>
    <row r="3" spans="1:6">
      <c r="A3" s="3" t="s">
        <v>137</v>
      </c>
    </row>
    <row r="4" spans="1:6">
      <c r="A4" s="4" t="s">
        <v>37</v>
      </c>
      <c r="B4" s="7" t="n">
        <v>12354</v>
      </c>
      <c r="D4" s="7" t="n">
        <v>12354</v>
      </c>
      <c r="F4" s="7" t="n">
        <v>12354</v>
      </c>
    </row>
    <row r="5" spans="1:6">
      <c r="A5" s="4" t="s">
        <v>96</v>
      </c>
      <c r="B5" s="7" t="n">
        <v>673</v>
      </c>
      <c r="C5" s="7" t="n">
        <v>71</v>
      </c>
      <c r="D5" s="7" t="n">
        <v>2112</v>
      </c>
      <c r="E5" s="7" t="n">
        <v>3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7</v>
      </c>
    </row>
    <row r="3" spans="1:3">
      <c r="A3" s="3" t="s">
        <v>266</v>
      </c>
    </row>
    <row r="4" spans="1:3">
      <c r="A4" s="4" t="s">
        <v>267</v>
      </c>
      <c r="B4" s="7" t="n">
        <v>-4022</v>
      </c>
      <c r="C4" s="7" t="n">
        <v>-1910</v>
      </c>
    </row>
    <row r="5" spans="1:3">
      <c r="A5" s="4" t="s">
        <v>255</v>
      </c>
      <c r="B5" s="5" t="n">
        <v>6936</v>
      </c>
      <c r="C5" s="5" t="n">
        <v>9048</v>
      </c>
    </row>
    <row r="6" spans="1:3">
      <c r="A6" s="4" t="s">
        <v>268</v>
      </c>
    </row>
    <row r="7" spans="1:3">
      <c r="A7" s="3" t="s">
        <v>266</v>
      </c>
    </row>
    <row r="8" spans="1:3">
      <c r="A8" s="4" t="s">
        <v>269</v>
      </c>
      <c r="B8" s="7" t="n">
        <v>1268</v>
      </c>
      <c r="C8" s="5" t="n">
        <v>1268</v>
      </c>
    </row>
    <row r="9" spans="1:3">
      <c r="A9" s="4" t="s">
        <v>270</v>
      </c>
      <c r="B9" s="4" t="s">
        <v>271</v>
      </c>
    </row>
    <row r="10" spans="1:3">
      <c r="A10" s="4" t="s">
        <v>272</v>
      </c>
    </row>
    <row r="11" spans="1:3">
      <c r="A11" s="3" t="s">
        <v>266</v>
      </c>
    </row>
    <row r="12" spans="1:3">
      <c r="A12" s="4" t="s">
        <v>269</v>
      </c>
      <c r="B12" s="7" t="n">
        <v>120</v>
      </c>
      <c r="C12" s="5" t="n">
        <v>120</v>
      </c>
    </row>
    <row r="13" spans="1:3">
      <c r="A13" s="4" t="s">
        <v>270</v>
      </c>
      <c r="B13" s="4" t="s">
        <v>273</v>
      </c>
    </row>
    <row r="14" spans="1:3">
      <c r="A14" s="4" t="s">
        <v>274</v>
      </c>
    </row>
    <row r="15" spans="1:3">
      <c r="A15" s="3" t="s">
        <v>266</v>
      </c>
    </row>
    <row r="16" spans="1:3">
      <c r="A16" s="4" t="s">
        <v>269</v>
      </c>
      <c r="B16" s="7" t="n">
        <v>620</v>
      </c>
      <c r="C16" s="5" t="n">
        <v>620</v>
      </c>
    </row>
    <row r="17" spans="1:3">
      <c r="A17" s="4" t="s">
        <v>270</v>
      </c>
      <c r="B17" s="4" t="s">
        <v>275</v>
      </c>
    </row>
    <row r="18" spans="1:3">
      <c r="A18" s="4" t="s">
        <v>276</v>
      </c>
    </row>
    <row r="19" spans="1:3">
      <c r="A19" s="3" t="s">
        <v>266</v>
      </c>
    </row>
    <row r="20" spans="1:3">
      <c r="A20" s="4" t="s">
        <v>269</v>
      </c>
      <c r="B20" s="7" t="n">
        <v>400</v>
      </c>
      <c r="C20" s="5" t="n">
        <v>400</v>
      </c>
    </row>
    <row r="21" spans="1:3">
      <c r="A21" s="4" t="s">
        <v>270</v>
      </c>
      <c r="B21" s="4" t="s">
        <v>277</v>
      </c>
    </row>
    <row r="22" spans="1:3">
      <c r="A22" s="4" t="s">
        <v>278</v>
      </c>
    </row>
    <row r="23" spans="1:3">
      <c r="A23" s="3" t="s">
        <v>266</v>
      </c>
    </row>
    <row r="24" spans="1:3">
      <c r="A24" s="4" t="s">
        <v>269</v>
      </c>
      <c r="B24" s="7" t="n">
        <v>320</v>
      </c>
      <c r="C24" s="5" t="n">
        <v>320</v>
      </c>
    </row>
    <row r="25" spans="1:3">
      <c r="A25" s="4" t="s">
        <v>270</v>
      </c>
      <c r="B25" s="4" t="s">
        <v>279</v>
      </c>
    </row>
    <row r="26" spans="1:3">
      <c r="A26" s="4" t="s">
        <v>280</v>
      </c>
    </row>
    <row r="27" spans="1:3">
      <c r="A27" s="3" t="s">
        <v>266</v>
      </c>
    </row>
    <row r="28" spans="1:3">
      <c r="A28" s="4" t="s">
        <v>269</v>
      </c>
      <c r="B28" s="7" t="n">
        <v>5320</v>
      </c>
      <c r="C28" s="5" t="n">
        <v>5320</v>
      </c>
    </row>
    <row r="29" spans="1:3">
      <c r="A29" s="4" t="s">
        <v>270</v>
      </c>
      <c r="B29" s="4" t="s">
        <v>281</v>
      </c>
    </row>
    <row r="30" spans="1:3">
      <c r="A30" s="4" t="s">
        <v>282</v>
      </c>
    </row>
    <row r="31" spans="1:3">
      <c r="A31" s="3" t="s">
        <v>266</v>
      </c>
    </row>
    <row r="32" spans="1:3">
      <c r="A32" s="4" t="s">
        <v>269</v>
      </c>
      <c r="B32" s="7" t="n">
        <v>2910</v>
      </c>
      <c r="C32" s="7" t="n">
        <v>2910</v>
      </c>
    </row>
    <row r="33" spans="1:3">
      <c r="A33" s="4" t="s">
        <v>270</v>
      </c>
      <c r="B33"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284</v>
      </c>
    </row>
    <row r="3" spans="1:3">
      <c r="A3" s="4" t="s">
        <v>285</v>
      </c>
      <c r="B3" s="7" t="n">
        <v>674</v>
      </c>
    </row>
    <row r="4" spans="1:3">
      <c r="A4" s="5" t="n">
        <v>2019</v>
      </c>
      <c r="B4" s="5" t="n">
        <v>2626</v>
      </c>
    </row>
    <row r="5" spans="1:3">
      <c r="A5" s="5" t="n">
        <v>2020</v>
      </c>
      <c r="B5" s="5" t="n">
        <v>2386</v>
      </c>
    </row>
    <row r="6" spans="1:3">
      <c r="A6" s="5" t="n">
        <v>2021</v>
      </c>
      <c r="B6" s="5" t="n">
        <v>1250</v>
      </c>
    </row>
    <row r="7" spans="1:3">
      <c r="A7" s="4" t="s">
        <v>255</v>
      </c>
      <c r="B7" s="7" t="n">
        <v>6936</v>
      </c>
      <c r="C7" s="7" t="n">
        <v>90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4</v>
      </c>
      <c r="D1" s="2" t="s">
        <v>1</v>
      </c>
    </row>
    <row r="2" spans="1:5">
      <c r="B2" s="2" t="s">
        <v>2</v>
      </c>
      <c r="C2" s="2" t="s">
        <v>65</v>
      </c>
      <c r="D2" s="2" t="s">
        <v>2</v>
      </c>
      <c r="E2" s="2" t="s">
        <v>65</v>
      </c>
    </row>
    <row r="3" spans="1:5">
      <c r="A3" s="3" t="s">
        <v>287</v>
      </c>
    </row>
    <row r="4" spans="1:5">
      <c r="A4" s="4" t="s">
        <v>66</v>
      </c>
      <c r="B4" s="7" t="n">
        <v>55239</v>
      </c>
      <c r="C4" s="7" t="n">
        <v>43203</v>
      </c>
      <c r="D4" s="7" t="n">
        <v>153293</v>
      </c>
      <c r="E4" s="7" t="n">
        <v>116220</v>
      </c>
    </row>
    <row r="5" spans="1:5">
      <c r="A5" s="4" t="s">
        <v>288</v>
      </c>
    </row>
    <row r="6" spans="1:5">
      <c r="A6" s="3" t="s">
        <v>287</v>
      </c>
    </row>
    <row r="7" spans="1:5">
      <c r="A7" s="4" t="s">
        <v>66</v>
      </c>
      <c r="B7" s="5" t="n">
        <v>44790</v>
      </c>
      <c r="C7" s="5" t="n">
        <v>36613</v>
      </c>
      <c r="D7" s="5" t="n">
        <v>124586</v>
      </c>
      <c r="E7" s="5" t="n">
        <v>100339</v>
      </c>
    </row>
    <row r="8" spans="1:5">
      <c r="A8" s="4" t="s">
        <v>289</v>
      </c>
    </row>
    <row r="9" spans="1:5">
      <c r="A9" s="3" t="s">
        <v>287</v>
      </c>
    </row>
    <row r="10" spans="1:5">
      <c r="A10" s="4" t="s">
        <v>66</v>
      </c>
      <c r="B10" s="7" t="n">
        <v>10449</v>
      </c>
      <c r="C10" s="7" t="n">
        <v>6590</v>
      </c>
      <c r="D10" s="7" t="n">
        <v>28707</v>
      </c>
      <c r="E10" s="7" t="n">
        <v>15881</v>
      </c>
    </row>
    <row r="11" spans="1:5">
      <c r="A11" s="4" t="s">
        <v>290</v>
      </c>
    </row>
    <row r="12" spans="1:5">
      <c r="A12" s="3" t="s">
        <v>287</v>
      </c>
    </row>
    <row r="13" spans="1:5">
      <c r="A13" s="4" t="s">
        <v>291</v>
      </c>
      <c r="B13" s="4" t="s">
        <v>292</v>
      </c>
      <c r="C13" s="4" t="s">
        <v>293</v>
      </c>
      <c r="D13" s="4" t="s">
        <v>292</v>
      </c>
      <c r="E13" s="4" t="s">
        <v>2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5</v>
      </c>
      <c r="B1" s="2" t="s">
        <v>64</v>
      </c>
      <c r="C1" s="2" t="s">
        <v>1</v>
      </c>
    </row>
    <row r="2" spans="1:3">
      <c r="B2" s="2" t="s">
        <v>296</v>
      </c>
      <c r="C2" s="2" t="s">
        <v>296</v>
      </c>
    </row>
    <row r="3" spans="1:3">
      <c r="A3" s="3" t="s">
        <v>287</v>
      </c>
    </row>
    <row r="4" spans="1:3">
      <c r="A4" s="4" t="s">
        <v>297</v>
      </c>
      <c r="B4" s="7" t="n">
        <v>470</v>
      </c>
      <c r="C4" s="7" t="n">
        <v>470</v>
      </c>
    </row>
    <row r="5" spans="1:3">
      <c r="A5" s="4" t="s">
        <v>298</v>
      </c>
      <c r="B5" s="4" t="s">
        <v>299</v>
      </c>
      <c r="C5" s="4" t="s">
        <v>299</v>
      </c>
    </row>
    <row r="6" spans="1:3">
      <c r="A6" s="4" t="s">
        <v>300</v>
      </c>
      <c r="B6" s="4" t="s">
        <v>301</v>
      </c>
      <c r="C6" s="4" t="s">
        <v>301</v>
      </c>
    </row>
    <row r="7" spans="1:3">
      <c r="A7" s="4" t="s">
        <v>302</v>
      </c>
    </row>
    <row r="8" spans="1:3">
      <c r="A8" s="3" t="s">
        <v>287</v>
      </c>
    </row>
    <row r="9" spans="1:3">
      <c r="A9" s="4" t="s">
        <v>303</v>
      </c>
      <c r="B9" s="4" t="s">
        <v>304</v>
      </c>
      <c r="C9" s="4" t="s">
        <v>305</v>
      </c>
    </row>
    <row r="10" spans="1:3">
      <c r="A10" s="4" t="s">
        <v>306</v>
      </c>
    </row>
    <row r="11" spans="1:3">
      <c r="A11" s="3" t="s">
        <v>287</v>
      </c>
    </row>
    <row r="12" spans="1:3">
      <c r="A12" s="4" t="s">
        <v>303</v>
      </c>
      <c r="B12" s="4" t="s">
        <v>307</v>
      </c>
      <c r="C12"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55239</v>
      </c>
      <c r="C3" s="7" t="n">
        <v>43203</v>
      </c>
      <c r="D3" s="7" t="n">
        <v>153293</v>
      </c>
      <c r="E3" s="7" t="n">
        <v>116220</v>
      </c>
    </row>
    <row r="4" spans="1:5">
      <c r="A4" s="4" t="s">
        <v>67</v>
      </c>
      <c r="B4" s="5" t="n">
        <v>16138</v>
      </c>
      <c r="C4" s="5" t="n">
        <v>12523</v>
      </c>
      <c r="D4" s="5" t="n">
        <v>44721</v>
      </c>
      <c r="E4" s="5" t="n">
        <v>33258</v>
      </c>
    </row>
    <row r="5" spans="1:5">
      <c r="A5" s="4" t="s">
        <v>68</v>
      </c>
      <c r="B5" s="5" t="n">
        <v>39101</v>
      </c>
      <c r="C5" s="5" t="n">
        <v>30680</v>
      </c>
      <c r="D5" s="5" t="n">
        <v>108572</v>
      </c>
      <c r="E5" s="5" t="n">
        <v>82962</v>
      </c>
    </row>
    <row r="6" spans="1:5">
      <c r="A6" s="3" t="s">
        <v>69</v>
      </c>
    </row>
    <row r="7" spans="1:5">
      <c r="A7" s="4" t="s">
        <v>70</v>
      </c>
      <c r="B7" s="5" t="n">
        <v>25641</v>
      </c>
      <c r="C7" s="5" t="n">
        <v>21397</v>
      </c>
      <c r="D7" s="5" t="n">
        <v>73670</v>
      </c>
      <c r="E7" s="5" t="n">
        <v>58596</v>
      </c>
    </row>
    <row r="8" spans="1:5">
      <c r="A8" s="4" t="s">
        <v>71</v>
      </c>
      <c r="B8" s="5" t="n">
        <v>15601</v>
      </c>
      <c r="C8" s="5" t="n">
        <v>12577</v>
      </c>
      <c r="D8" s="5" t="n">
        <v>45110</v>
      </c>
      <c r="E8" s="5" t="n">
        <v>34816</v>
      </c>
    </row>
    <row r="9" spans="1:5">
      <c r="A9" s="4" t="s">
        <v>72</v>
      </c>
      <c r="B9" s="5" t="n">
        <v>9815</v>
      </c>
      <c r="C9" s="5" t="n">
        <v>8334</v>
      </c>
      <c r="D9" s="5" t="n">
        <v>26306</v>
      </c>
      <c r="E9" s="5" t="n">
        <v>22941</v>
      </c>
    </row>
    <row r="10" spans="1:5">
      <c r="A10" s="4" t="s">
        <v>73</v>
      </c>
      <c r="B10" s="5" t="n">
        <v>51057</v>
      </c>
      <c r="C10" s="5" t="n">
        <v>42308</v>
      </c>
      <c r="D10" s="5" t="n">
        <v>145086</v>
      </c>
      <c r="E10" s="5" t="n">
        <v>116353</v>
      </c>
    </row>
    <row r="11" spans="1:5">
      <c r="A11" s="4" t="s">
        <v>74</v>
      </c>
      <c r="B11" s="5" t="n">
        <v>-11956</v>
      </c>
      <c r="C11" s="5" t="n">
        <v>-11628</v>
      </c>
      <c r="D11" s="5" t="n">
        <v>-36514</v>
      </c>
      <c r="E11" s="5" t="n">
        <v>-33391</v>
      </c>
    </row>
    <row r="12" spans="1:5">
      <c r="A12" s="3" t="s">
        <v>75</v>
      </c>
    </row>
    <row r="13" spans="1:5">
      <c r="A13" s="4" t="s">
        <v>76</v>
      </c>
      <c r="B13" s="5" t="n">
        <v>761</v>
      </c>
      <c r="C13" s="5" t="n">
        <v>84</v>
      </c>
      <c r="D13" s="5" t="n">
        <v>1528</v>
      </c>
      <c r="E13" s="5" t="n">
        <v>199</v>
      </c>
    </row>
    <row r="14" spans="1:5">
      <c r="A14" s="4" t="s">
        <v>77</v>
      </c>
      <c r="B14" s="5" t="n">
        <v>-25</v>
      </c>
      <c r="D14" s="5" t="n">
        <v>-54</v>
      </c>
      <c r="E14" s="5" t="n">
        <v>-18</v>
      </c>
    </row>
    <row r="15" spans="1:5">
      <c r="A15" s="4" t="s">
        <v>78</v>
      </c>
      <c r="B15" s="5" t="n">
        <v>-177</v>
      </c>
      <c r="C15" s="5" t="n">
        <v>205</v>
      </c>
      <c r="D15" s="5" t="n">
        <v>-531</v>
      </c>
      <c r="E15" s="5" t="n">
        <v>253</v>
      </c>
    </row>
    <row r="16" spans="1:5">
      <c r="A16" s="4" t="s">
        <v>79</v>
      </c>
      <c r="B16" s="5" t="n">
        <v>559</v>
      </c>
      <c r="C16" s="5" t="n">
        <v>289</v>
      </c>
      <c r="D16" s="5" t="n">
        <v>943</v>
      </c>
      <c r="E16" s="5" t="n">
        <v>434</v>
      </c>
    </row>
    <row r="17" spans="1:5">
      <c r="A17" s="4" t="s">
        <v>80</v>
      </c>
      <c r="B17" s="5" t="n">
        <v>-11397</v>
      </c>
      <c r="C17" s="5" t="n">
        <v>-11339</v>
      </c>
      <c r="D17" s="5" t="n">
        <v>-35571</v>
      </c>
      <c r="E17" s="5" t="n">
        <v>-32957</v>
      </c>
    </row>
    <row r="18" spans="1:5">
      <c r="A18" s="4" t="s">
        <v>81</v>
      </c>
      <c r="B18" s="5" t="n">
        <v>-75</v>
      </c>
      <c r="C18" s="5" t="n">
        <v>-132</v>
      </c>
      <c r="D18" s="5" t="n">
        <v>-307</v>
      </c>
      <c r="E18" s="5" t="n">
        <v>-383</v>
      </c>
    </row>
    <row r="19" spans="1:5">
      <c r="A19" s="4" t="s">
        <v>82</v>
      </c>
      <c r="B19" s="7" t="n">
        <v>-11472</v>
      </c>
      <c r="C19" s="7" t="n">
        <v>-11471</v>
      </c>
      <c r="D19" s="7" t="n">
        <v>-35878</v>
      </c>
      <c r="E19" s="7" t="n">
        <v>-33340</v>
      </c>
    </row>
    <row r="20" spans="1:5">
      <c r="A20" s="4" t="s">
        <v>83</v>
      </c>
      <c r="B20" s="8" t="n">
        <v>-0.33</v>
      </c>
      <c r="C20" s="8" t="n">
        <v>-0.39</v>
      </c>
      <c r="D20" s="8" t="n">
        <v>-1.06</v>
      </c>
      <c r="E20" s="8" t="n">
        <v>-1.14</v>
      </c>
    </row>
    <row r="21" spans="1:5">
      <c r="A21" s="4" t="s">
        <v>84</v>
      </c>
      <c r="B21" s="5" t="n">
        <v>34895</v>
      </c>
      <c r="C21" s="5" t="n">
        <v>29535</v>
      </c>
      <c r="D21" s="5" t="n">
        <v>33934</v>
      </c>
      <c r="E21" s="5" t="n">
        <v>29120</v>
      </c>
    </row>
    <row r="22" spans="1:5">
      <c r="A22" s="4" t="s">
        <v>85</v>
      </c>
    </row>
    <row r="23" spans="1:5">
      <c r="A23" s="4" t="s">
        <v>66</v>
      </c>
      <c r="B23" s="7" t="n">
        <v>49235</v>
      </c>
      <c r="C23" s="7" t="n">
        <v>38290</v>
      </c>
      <c r="D23" s="7" t="n">
        <v>137539</v>
      </c>
      <c r="E23" s="7" t="n">
        <v>103557</v>
      </c>
    </row>
    <row r="24" spans="1:5">
      <c r="A24" s="4" t="s">
        <v>67</v>
      </c>
      <c r="B24" s="5" t="n">
        <v>12149</v>
      </c>
      <c r="C24" s="5" t="n">
        <v>9278</v>
      </c>
      <c r="D24" s="5" t="n">
        <v>33324</v>
      </c>
      <c r="E24" s="5" t="n">
        <v>24350</v>
      </c>
    </row>
    <row r="25" spans="1:5">
      <c r="A25" s="4" t="s">
        <v>86</v>
      </c>
    </row>
    <row r="26" spans="1:5">
      <c r="A26" s="4" t="s">
        <v>66</v>
      </c>
      <c r="B26" s="5" t="n">
        <v>6004</v>
      </c>
      <c r="C26" s="5" t="n">
        <v>4913</v>
      </c>
      <c r="D26" s="5" t="n">
        <v>15754</v>
      </c>
      <c r="E26" s="5" t="n">
        <v>12663</v>
      </c>
    </row>
    <row r="27" spans="1:5">
      <c r="A27" s="4" t="s">
        <v>67</v>
      </c>
      <c r="B27" s="7" t="n">
        <v>3989</v>
      </c>
      <c r="C27" s="7" t="n">
        <v>3245</v>
      </c>
      <c r="D27" s="7" t="n">
        <v>11397</v>
      </c>
      <c r="E27" s="7" t="n">
        <v>89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09</v>
      </c>
      <c r="B1" s="2" t="s">
        <v>64</v>
      </c>
      <c r="D1" s="2" t="s">
        <v>1</v>
      </c>
    </row>
    <row r="2" spans="1:6">
      <c r="B2" s="2" t="s">
        <v>2</v>
      </c>
      <c r="C2" s="2" t="s">
        <v>65</v>
      </c>
      <c r="D2" s="2" t="s">
        <v>2</v>
      </c>
      <c r="E2" s="2" t="s">
        <v>65</v>
      </c>
      <c r="F2" s="2" t="s">
        <v>27</v>
      </c>
    </row>
    <row r="3" spans="1:6">
      <c r="A3" s="3" t="s">
        <v>142</v>
      </c>
    </row>
    <row r="4" spans="1:6">
      <c r="A4" s="4" t="s">
        <v>33</v>
      </c>
      <c r="B4" s="7" t="n">
        <v>19418000</v>
      </c>
      <c r="D4" s="7" t="n">
        <v>19418000</v>
      </c>
      <c r="F4" s="7" t="n">
        <v>18246000</v>
      </c>
    </row>
    <row r="5" spans="1:6">
      <c r="A5" s="4" t="s">
        <v>310</v>
      </c>
      <c r="B5" s="5" t="n">
        <v>2787000</v>
      </c>
      <c r="C5" s="7" t="n">
        <v>1956000</v>
      </c>
      <c r="D5" s="5" t="n">
        <v>7331000</v>
      </c>
      <c r="E5" s="7" t="n">
        <v>5191000</v>
      </c>
    </row>
    <row r="6" spans="1:6">
      <c r="A6" s="4" t="s">
        <v>311</v>
      </c>
      <c r="B6" s="7" t="n">
        <v>0</v>
      </c>
      <c r="C6" s="7" t="n">
        <v>0</v>
      </c>
      <c r="D6" s="7" t="n">
        <v>0</v>
      </c>
      <c r="E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313</v>
      </c>
    </row>
    <row r="3" spans="1:3">
      <c r="A3" s="4" t="s">
        <v>314</v>
      </c>
      <c r="B3" s="7" t="n">
        <v>60401</v>
      </c>
      <c r="C3" s="7" t="n">
        <v>5698</v>
      </c>
    </row>
    <row r="4" spans="1:3">
      <c r="A4" s="4" t="s">
        <v>315</v>
      </c>
      <c r="B4" s="5" t="n">
        <v>0</v>
      </c>
      <c r="C4" s="5" t="n">
        <v>0</v>
      </c>
    </row>
    <row r="5" spans="1:3">
      <c r="A5" s="4" t="s">
        <v>316</v>
      </c>
      <c r="B5" s="5" t="n">
        <v>-11</v>
      </c>
      <c r="C5" s="5" t="n">
        <v>-1</v>
      </c>
    </row>
    <row r="6" spans="1:3">
      <c r="A6" s="4" t="s">
        <v>317</v>
      </c>
      <c r="B6" s="5" t="n">
        <v>60390</v>
      </c>
      <c r="C6" s="5" t="n">
        <v>5697</v>
      </c>
    </row>
    <row r="7" spans="1:3">
      <c r="A7" s="4" t="s">
        <v>318</v>
      </c>
    </row>
    <row r="8" spans="1:3">
      <c r="A8" s="3" t="s">
        <v>313</v>
      </c>
    </row>
    <row r="9" spans="1:3">
      <c r="A9" s="4" t="s">
        <v>314</v>
      </c>
      <c r="B9" s="5" t="n">
        <v>34285</v>
      </c>
      <c r="C9" s="5" t="n">
        <v>5698</v>
      </c>
    </row>
    <row r="10" spans="1:3">
      <c r="A10" s="4" t="s">
        <v>315</v>
      </c>
      <c r="B10" s="5" t="n">
        <v>0</v>
      </c>
      <c r="C10" s="5" t="n">
        <v>0</v>
      </c>
    </row>
    <row r="11" spans="1:3">
      <c r="A11" s="4" t="s">
        <v>316</v>
      </c>
      <c r="B11" s="5" t="n">
        <v>-3</v>
      </c>
      <c r="C11" s="5" t="n">
        <v>-1</v>
      </c>
    </row>
    <row r="12" spans="1:3">
      <c r="A12" s="4" t="s">
        <v>317</v>
      </c>
      <c r="B12" s="5" t="n">
        <v>34282</v>
      </c>
      <c r="C12" s="7" t="n">
        <v>5697</v>
      </c>
    </row>
    <row r="13" spans="1:3">
      <c r="A13" s="4" t="s">
        <v>319</v>
      </c>
    </row>
    <row r="14" spans="1:3">
      <c r="A14" s="3" t="s">
        <v>313</v>
      </c>
    </row>
    <row r="15" spans="1:3">
      <c r="A15" s="4" t="s">
        <v>314</v>
      </c>
      <c r="B15" s="5" t="n">
        <v>26116</v>
      </c>
    </row>
    <row r="16" spans="1:3">
      <c r="A16" s="4" t="s">
        <v>315</v>
      </c>
      <c r="B16" s="5" t="n">
        <v>0</v>
      </c>
    </row>
    <row r="17" spans="1:3">
      <c r="A17" s="4" t="s">
        <v>316</v>
      </c>
      <c r="B17" s="5" t="n">
        <v>-8</v>
      </c>
    </row>
    <row r="18" spans="1:3">
      <c r="A18" s="4" t="s">
        <v>317</v>
      </c>
      <c r="B18" s="7" t="n">
        <v>261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0</v>
      </c>
      <c r="B1" s="2" t="s">
        <v>1</v>
      </c>
    </row>
    <row r="2" spans="1:3">
      <c r="B2" s="2" t="s">
        <v>2</v>
      </c>
      <c r="C2" s="2" t="s">
        <v>65</v>
      </c>
    </row>
    <row r="3" spans="1:3">
      <c r="A3" s="3" t="s">
        <v>145</v>
      </c>
    </row>
    <row r="4" spans="1:3">
      <c r="A4" s="4" t="s">
        <v>321</v>
      </c>
      <c r="B4" s="7" t="n">
        <v>0</v>
      </c>
      <c r="C4" s="7" t="n">
        <v>0</v>
      </c>
    </row>
    <row r="5" spans="1:3">
      <c r="A5" s="4" t="s">
        <v>322</v>
      </c>
      <c r="B5" s="5" t="n">
        <v>499000</v>
      </c>
      <c r="C5" s="5" t="n">
        <v>125000</v>
      </c>
    </row>
    <row r="6" spans="1:3">
      <c r="A6" s="4" t="s">
        <v>323</v>
      </c>
      <c r="B6" s="5" t="n">
        <v>36000</v>
      </c>
      <c r="C6" s="7" t="n">
        <v>9000</v>
      </c>
    </row>
    <row r="7" spans="1:3">
      <c r="A7" s="4" t="s">
        <v>324</v>
      </c>
      <c r="B7" s="7" t="n">
        <v>43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145</v>
      </c>
    </row>
    <row r="3" spans="1:3">
      <c r="A3" s="4" t="s">
        <v>326</v>
      </c>
      <c r="B3" s="7" t="n">
        <v>60390</v>
      </c>
      <c r="C3" s="7" t="n">
        <v>5697</v>
      </c>
    </row>
    <row r="4" spans="1:3">
      <c r="A4" s="4" t="s">
        <v>255</v>
      </c>
      <c r="B4" s="7" t="n">
        <v>60390</v>
      </c>
      <c r="C4" s="7" t="n">
        <v>56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80"/>
    <col customWidth="1" max="5" min="5" width="21"/>
    <col customWidth="1" max="6" min="6" width="20"/>
  </cols>
  <sheetData>
    <row r="1" spans="1:6">
      <c r="A1" s="1" t="s">
        <v>327</v>
      </c>
      <c r="B1" s="2" t="s">
        <v>328</v>
      </c>
      <c r="C1" s="2" t="s">
        <v>329</v>
      </c>
      <c r="D1" s="2" t="s">
        <v>330</v>
      </c>
      <c r="E1" s="2" t="s">
        <v>331</v>
      </c>
      <c r="F1" s="2" t="s">
        <v>332</v>
      </c>
    </row>
    <row r="2" spans="1:6">
      <c r="A2" s="3" t="s">
        <v>333</v>
      </c>
    </row>
    <row r="3" spans="1:6">
      <c r="A3" s="4" t="s">
        <v>334</v>
      </c>
      <c r="D3" s="5" t="n">
        <v>200000000</v>
      </c>
      <c r="F3" s="5" t="n">
        <v>200000000</v>
      </c>
    </row>
    <row r="4" spans="1:6">
      <c r="A4" s="4" t="s">
        <v>335</v>
      </c>
      <c r="D4" s="5" t="n">
        <v>35053594</v>
      </c>
      <c r="F4" s="5" t="n">
        <v>30860241</v>
      </c>
    </row>
    <row r="5" spans="1:6">
      <c r="A5" s="4" t="s">
        <v>336</v>
      </c>
      <c r="D5" s="5" t="n">
        <v>35053594</v>
      </c>
      <c r="F5" s="5" t="n">
        <v>30860241</v>
      </c>
    </row>
    <row r="6" spans="1:6">
      <c r="A6" s="4" t="s">
        <v>337</v>
      </c>
      <c r="D6" s="7" t="n">
        <v>0</v>
      </c>
    </row>
    <row r="7" spans="1:6">
      <c r="A7" s="4" t="s">
        <v>338</v>
      </c>
      <c r="D7" s="4" t="s">
        <v>339</v>
      </c>
    </row>
    <row r="8" spans="1:6">
      <c r="A8" s="4" t="s">
        <v>340</v>
      </c>
      <c r="D8" s="5" t="n">
        <v>1</v>
      </c>
    </row>
    <row r="9" spans="1:6">
      <c r="A9" s="4" t="s">
        <v>341</v>
      </c>
      <c r="D9" s="7" t="n">
        <v>8760000</v>
      </c>
      <c r="E9" s="7" t="n">
        <v>5769000</v>
      </c>
    </row>
    <row r="10" spans="1:6">
      <c r="A10" s="4" t="s">
        <v>342</v>
      </c>
      <c r="D10" s="5" t="n">
        <v>1378000</v>
      </c>
      <c r="F10" s="5" t="n">
        <v>2010000</v>
      </c>
    </row>
    <row r="11" spans="1:6">
      <c r="A11" s="4" t="s">
        <v>343</v>
      </c>
      <c r="D11" s="7" t="n">
        <v>4976000</v>
      </c>
    </row>
    <row r="12" spans="1:6">
      <c r="A12" s="4" t="s">
        <v>344</v>
      </c>
      <c r="D12" s="4" t="s">
        <v>345</v>
      </c>
    </row>
    <row r="13" spans="1:6">
      <c r="A13" s="4" t="s">
        <v>250</v>
      </c>
    </row>
    <row r="14" spans="1:6">
      <c r="A14" s="3" t="s">
        <v>333</v>
      </c>
    </row>
    <row r="15" spans="1:6">
      <c r="A15" s="4" t="s">
        <v>344</v>
      </c>
      <c r="D15" s="4" t="s">
        <v>346</v>
      </c>
    </row>
    <row r="16" spans="1:6">
      <c r="A16" s="4" t="s">
        <v>347</v>
      </c>
      <c r="D16" s="7" t="n">
        <v>46847000</v>
      </c>
    </row>
    <row r="17" spans="1:6">
      <c r="A17" s="4" t="s">
        <v>348</v>
      </c>
    </row>
    <row r="18" spans="1:6">
      <c r="A18" s="3" t="s">
        <v>333</v>
      </c>
    </row>
    <row r="19" spans="1:6">
      <c r="A19" s="4" t="s">
        <v>349</v>
      </c>
      <c r="D19" s="5" t="n">
        <v>0</v>
      </c>
    </row>
    <row r="20" spans="1:6">
      <c r="A20" s="4" t="s">
        <v>342</v>
      </c>
      <c r="D20" s="5" t="n">
        <v>950474</v>
      </c>
    </row>
    <row r="21" spans="1:6">
      <c r="A21" s="4" t="s">
        <v>350</v>
      </c>
    </row>
    <row r="22" spans="1:6">
      <c r="A22" s="3" t="s">
        <v>333</v>
      </c>
    </row>
    <row r="23" spans="1:6">
      <c r="A23" s="4" t="s">
        <v>349</v>
      </c>
      <c r="D23" s="5" t="n">
        <v>2718483</v>
      </c>
    </row>
    <row r="24" spans="1:6">
      <c r="A24" s="4" t="s">
        <v>351</v>
      </c>
      <c r="C24" s="5" t="n">
        <v>1388709</v>
      </c>
    </row>
    <row r="25" spans="1:6">
      <c r="A25" s="4" t="s">
        <v>352</v>
      </c>
    </row>
    <row r="26" spans="1:6">
      <c r="A26" s="3" t="s">
        <v>333</v>
      </c>
    </row>
    <row r="27" spans="1:6">
      <c r="A27" s="4" t="s">
        <v>349</v>
      </c>
      <c r="D27" s="5" t="n">
        <v>0</v>
      </c>
    </row>
    <row r="28" spans="1:6">
      <c r="A28" s="4" t="s">
        <v>342</v>
      </c>
      <c r="D28" s="5" t="n">
        <v>1093</v>
      </c>
    </row>
    <row r="29" spans="1:6">
      <c r="A29" s="4" t="s">
        <v>353</v>
      </c>
    </row>
    <row r="30" spans="1:6">
      <c r="A30" s="3" t="s">
        <v>333</v>
      </c>
    </row>
    <row r="31" spans="1:6">
      <c r="A31" s="4" t="s">
        <v>349</v>
      </c>
      <c r="D31" s="5" t="n">
        <v>556089</v>
      </c>
    </row>
    <row r="32" spans="1:6">
      <c r="A32" s="4" t="s">
        <v>351</v>
      </c>
      <c r="C32" s="5" t="n">
        <v>308602</v>
      </c>
    </row>
    <row r="33" spans="1:6">
      <c r="A33" s="4" t="s">
        <v>354</v>
      </c>
      <c r="D33" s="4" t="s">
        <v>355</v>
      </c>
    </row>
    <row r="34" spans="1:6">
      <c r="A34" s="4" t="s">
        <v>356</v>
      </c>
      <c r="D34" s="4" t="s">
        <v>293</v>
      </c>
    </row>
    <row r="35" spans="1:6">
      <c r="A35" s="4" t="s">
        <v>347</v>
      </c>
      <c r="D35" s="7" t="n">
        <v>424000</v>
      </c>
    </row>
    <row r="36" spans="1:6">
      <c r="A36" s="4" t="s">
        <v>357</v>
      </c>
      <c r="D36" s="4" t="s">
        <v>358</v>
      </c>
    </row>
    <row r="37" spans="1:6">
      <c r="A37" s="4" t="s">
        <v>359</v>
      </c>
    </row>
    <row r="38" spans="1:6">
      <c r="A38" s="3" t="s">
        <v>333</v>
      </c>
    </row>
    <row r="39" spans="1:6">
      <c r="A39" s="4" t="s">
        <v>360</v>
      </c>
      <c r="B39" s="5" t="n">
        <v>2500000</v>
      </c>
    </row>
    <row r="40" spans="1:6">
      <c r="A40" s="4" t="s">
        <v>361</v>
      </c>
      <c r="B40" s="9" t="n">
        <v>0.0001</v>
      </c>
    </row>
    <row r="41" spans="1:6">
      <c r="A41" s="4" t="s">
        <v>362</v>
      </c>
      <c r="B41" s="10" t="n">
        <v>39.5</v>
      </c>
    </row>
    <row r="42" spans="1:6">
      <c r="A42" s="4" t="s">
        <v>363</v>
      </c>
      <c r="B42" s="11" t="n">
        <v>38.315</v>
      </c>
    </row>
    <row r="43" spans="1:6">
      <c r="A43" s="4" t="s">
        <v>364</v>
      </c>
      <c r="B43" s="4" t="s">
        <v>219</v>
      </c>
    </row>
    <row r="44" spans="1:6">
      <c r="A44" s="4" t="s">
        <v>365</v>
      </c>
      <c r="B44" s="5" t="n">
        <v>375000</v>
      </c>
    </row>
    <row r="45" spans="1:6">
      <c r="A45" s="4" t="s">
        <v>341</v>
      </c>
      <c r="B45" s="7" t="n">
        <v>109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4</v>
      </c>
      <c r="D1" s="2" t="s">
        <v>1</v>
      </c>
    </row>
    <row r="2" spans="1:5">
      <c r="B2" s="2" t="s">
        <v>2</v>
      </c>
      <c r="C2" s="2" t="s">
        <v>65</v>
      </c>
      <c r="D2" s="2" t="s">
        <v>2</v>
      </c>
      <c r="E2" s="2" t="s">
        <v>65</v>
      </c>
    </row>
    <row r="3" spans="1:5">
      <c r="A3" s="3" t="s">
        <v>333</v>
      </c>
    </row>
    <row r="4" spans="1:5">
      <c r="A4" s="4" t="s">
        <v>367</v>
      </c>
      <c r="B4" s="7" t="n">
        <v>5683</v>
      </c>
      <c r="C4" s="7" t="n">
        <v>4267</v>
      </c>
      <c r="D4" s="7" t="n">
        <v>16102</v>
      </c>
      <c r="E4" s="7" t="n">
        <v>11707</v>
      </c>
    </row>
    <row r="5" spans="1:5">
      <c r="A5" s="4" t="s">
        <v>368</v>
      </c>
    </row>
    <row r="6" spans="1:5">
      <c r="A6" s="3" t="s">
        <v>333</v>
      </c>
    </row>
    <row r="7" spans="1:5">
      <c r="A7" s="4" t="s">
        <v>367</v>
      </c>
      <c r="B7" s="5" t="n">
        <v>751</v>
      </c>
      <c r="C7" s="5" t="n">
        <v>939</v>
      </c>
      <c r="D7" s="5" t="n">
        <v>2177</v>
      </c>
      <c r="E7" s="5" t="n">
        <v>3123</v>
      </c>
    </row>
    <row r="8" spans="1:5">
      <c r="A8" s="4" t="s">
        <v>250</v>
      </c>
    </row>
    <row r="9" spans="1:5">
      <c r="A9" s="3" t="s">
        <v>333</v>
      </c>
    </row>
    <row r="10" spans="1:5">
      <c r="A10" s="4" t="s">
        <v>367</v>
      </c>
      <c r="B10" s="5" t="n">
        <v>4281</v>
      </c>
      <c r="C10" s="5" t="n">
        <v>2812</v>
      </c>
      <c r="D10" s="5" t="n">
        <v>12212</v>
      </c>
      <c r="E10" s="5" t="n">
        <v>7109</v>
      </c>
    </row>
    <row r="11" spans="1:5">
      <c r="A11" s="4" t="s">
        <v>369</v>
      </c>
    </row>
    <row r="12" spans="1:5">
      <c r="A12" s="3" t="s">
        <v>333</v>
      </c>
    </row>
    <row r="13" spans="1:5">
      <c r="A13" s="4" t="s">
        <v>367</v>
      </c>
      <c r="B13" s="7" t="n">
        <v>651</v>
      </c>
      <c r="C13" s="7" t="n">
        <v>516</v>
      </c>
      <c r="D13" s="7" t="n">
        <v>1713</v>
      </c>
      <c r="E13" s="7" t="n">
        <v>14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4</v>
      </c>
      <c r="D1" s="2" t="s">
        <v>1</v>
      </c>
    </row>
    <row r="2" spans="1:5">
      <c r="B2" s="2" t="s">
        <v>2</v>
      </c>
      <c r="C2" s="2" t="s">
        <v>65</v>
      </c>
      <c r="D2" s="2" t="s">
        <v>2</v>
      </c>
      <c r="E2" s="2" t="s">
        <v>65</v>
      </c>
    </row>
    <row r="3" spans="1:5">
      <c r="A3" s="3" t="s">
        <v>371</v>
      </c>
    </row>
    <row r="4" spans="1:5">
      <c r="A4" s="4" t="s">
        <v>367</v>
      </c>
      <c r="B4" s="7" t="n">
        <v>5683</v>
      </c>
      <c r="C4" s="7" t="n">
        <v>4267</v>
      </c>
      <c r="D4" s="7" t="n">
        <v>16102</v>
      </c>
      <c r="E4" s="7" t="n">
        <v>11707</v>
      </c>
    </row>
    <row r="5" spans="1:5">
      <c r="A5" s="4" t="s">
        <v>372</v>
      </c>
    </row>
    <row r="6" spans="1:5">
      <c r="A6" s="3" t="s">
        <v>371</v>
      </c>
    </row>
    <row r="7" spans="1:5">
      <c r="A7" s="4" t="s">
        <v>367</v>
      </c>
      <c r="B7" s="5" t="n">
        <v>336</v>
      </c>
      <c r="C7" s="5" t="n">
        <v>211</v>
      </c>
      <c r="D7" s="5" t="n">
        <v>872</v>
      </c>
      <c r="E7" s="5" t="n">
        <v>528</v>
      </c>
    </row>
    <row r="8" spans="1:5">
      <c r="A8" s="4" t="s">
        <v>373</v>
      </c>
    </row>
    <row r="9" spans="1:5">
      <c r="A9" s="3" t="s">
        <v>371</v>
      </c>
    </row>
    <row r="10" spans="1:5">
      <c r="A10" s="4" t="s">
        <v>367</v>
      </c>
      <c r="B10" s="5" t="n">
        <v>267</v>
      </c>
      <c r="C10" s="5" t="n">
        <v>161</v>
      </c>
      <c r="D10" s="5" t="n">
        <v>706</v>
      </c>
      <c r="E10" s="5" t="n">
        <v>422</v>
      </c>
    </row>
    <row r="11" spans="1:5">
      <c r="A11" s="4" t="s">
        <v>374</v>
      </c>
    </row>
    <row r="12" spans="1:5">
      <c r="A12" s="3" t="s">
        <v>371</v>
      </c>
    </row>
    <row r="13" spans="1:5">
      <c r="A13" s="4" t="s">
        <v>367</v>
      </c>
      <c r="B13" s="5" t="n">
        <v>1385</v>
      </c>
      <c r="C13" s="5" t="n">
        <v>1255</v>
      </c>
      <c r="D13" s="5" t="n">
        <v>4404</v>
      </c>
      <c r="E13" s="5" t="n">
        <v>3405</v>
      </c>
    </row>
    <row r="14" spans="1:5">
      <c r="A14" s="4" t="s">
        <v>375</v>
      </c>
    </row>
    <row r="15" spans="1:5">
      <c r="A15" s="3" t="s">
        <v>371</v>
      </c>
    </row>
    <row r="16" spans="1:5">
      <c r="A16" s="4" t="s">
        <v>367</v>
      </c>
      <c r="B16" s="5" t="n">
        <v>2026</v>
      </c>
      <c r="C16" s="5" t="n">
        <v>1637</v>
      </c>
      <c r="D16" s="5" t="n">
        <v>5953</v>
      </c>
      <c r="E16" s="5" t="n">
        <v>4375</v>
      </c>
    </row>
    <row r="17" spans="1:5">
      <c r="A17" s="4" t="s">
        <v>376</v>
      </c>
    </row>
    <row r="18" spans="1:5">
      <c r="A18" s="3" t="s">
        <v>371</v>
      </c>
    </row>
    <row r="19" spans="1:5">
      <c r="A19" s="4" t="s">
        <v>367</v>
      </c>
      <c r="B19" s="7" t="n">
        <v>1669</v>
      </c>
      <c r="C19" s="7" t="n">
        <v>1003</v>
      </c>
      <c r="D19" s="7" t="n">
        <v>4167</v>
      </c>
      <c r="E19" s="7" t="n">
        <v>29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77</v>
      </c>
      <c r="B1" s="2" t="s">
        <v>1</v>
      </c>
      <c r="C1" s="2" t="s">
        <v>378</v>
      </c>
    </row>
    <row r="2" spans="1:3">
      <c r="B2" s="2" t="s">
        <v>2</v>
      </c>
      <c r="C2" s="2" t="s">
        <v>27</v>
      </c>
    </row>
    <row r="3" spans="1:3">
      <c r="A3" s="3" t="s">
        <v>148</v>
      </c>
    </row>
    <row r="4" spans="1:3">
      <c r="A4" s="4" t="s">
        <v>379</v>
      </c>
      <c r="B4" s="5" t="n">
        <v>2010</v>
      </c>
    </row>
    <row r="5" spans="1:3">
      <c r="A5" s="4" t="s">
        <v>380</v>
      </c>
      <c r="B5" s="5" t="n">
        <v>243</v>
      </c>
    </row>
    <row r="6" spans="1:3">
      <c r="A6" s="4" t="s">
        <v>381</v>
      </c>
      <c r="B6" s="5" t="n">
        <v>-771</v>
      </c>
    </row>
    <row r="7" spans="1:3">
      <c r="A7" s="4" t="s">
        <v>382</v>
      </c>
      <c r="B7" s="5" t="n">
        <v>-104</v>
      </c>
    </row>
    <row r="8" spans="1:3">
      <c r="A8" s="4" t="s">
        <v>383</v>
      </c>
      <c r="B8" s="5" t="n">
        <v>1378</v>
      </c>
      <c r="C8" s="5" t="n">
        <v>2010</v>
      </c>
    </row>
    <row r="9" spans="1:3">
      <c r="A9" s="4" t="s">
        <v>384</v>
      </c>
      <c r="B9" s="5" t="n">
        <v>1378</v>
      </c>
    </row>
    <row r="10" spans="1:3">
      <c r="A10" s="4" t="s">
        <v>385</v>
      </c>
      <c r="B10" s="5" t="n">
        <v>978</v>
      </c>
    </row>
    <row r="11" spans="1:3">
      <c r="A11" s="4" t="s">
        <v>386</v>
      </c>
      <c r="B11" s="8" t="n">
        <v>9.09</v>
      </c>
    </row>
    <row r="12" spans="1:3">
      <c r="A12" s="4" t="s">
        <v>387</v>
      </c>
      <c r="B12" s="10" t="n">
        <v>34.72</v>
      </c>
    </row>
    <row r="13" spans="1:3">
      <c r="A13" s="4" t="s">
        <v>388</v>
      </c>
      <c r="B13" s="10" t="n">
        <v>7.43</v>
      </c>
    </row>
    <row r="14" spans="1:3">
      <c r="A14" s="4" t="s">
        <v>389</v>
      </c>
      <c r="B14" s="10" t="n">
        <v>20.25</v>
      </c>
    </row>
    <row r="15" spans="1:3">
      <c r="A15" s="4" t="s">
        <v>390</v>
      </c>
      <c r="B15" s="10" t="n">
        <v>13.71</v>
      </c>
      <c r="C15" s="8" t="n">
        <v>9.09</v>
      </c>
    </row>
    <row r="16" spans="1:3">
      <c r="A16" s="4" t="s">
        <v>391</v>
      </c>
      <c r="B16" s="10" t="n">
        <v>13.71</v>
      </c>
    </row>
    <row r="17" spans="1:3">
      <c r="A17" s="4" t="s">
        <v>392</v>
      </c>
      <c r="B17" s="8" t="n">
        <v>8.75</v>
      </c>
    </row>
    <row r="18" spans="1:3">
      <c r="A18" s="4" t="s">
        <v>393</v>
      </c>
      <c r="B18" s="4" t="s">
        <v>394</v>
      </c>
      <c r="C18" s="4" t="s">
        <v>395</v>
      </c>
    </row>
    <row r="19" spans="1:3">
      <c r="A19" s="4" t="s">
        <v>396</v>
      </c>
      <c r="B19" s="4" t="s">
        <v>394</v>
      </c>
    </row>
    <row r="20" spans="1:3">
      <c r="A20" s="4" t="s">
        <v>397</v>
      </c>
      <c r="B20" s="4" t="s">
        <v>398</v>
      </c>
    </row>
    <row r="21" spans="1:3">
      <c r="A21" s="4" t="s">
        <v>399</v>
      </c>
      <c r="B21" s="7" t="n">
        <v>30626</v>
      </c>
      <c r="C21" s="7" t="n">
        <v>48266</v>
      </c>
    </row>
    <row r="22" spans="1:3">
      <c r="A22" s="4" t="s">
        <v>400</v>
      </c>
      <c r="B22" s="5" t="n">
        <v>30626</v>
      </c>
    </row>
    <row r="23" spans="1:3">
      <c r="A23" s="4" t="s">
        <v>401</v>
      </c>
      <c r="B23" s="7" t="n">
        <v>260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3" t="s">
        <v>333</v>
      </c>
    </row>
    <row r="4" spans="1:2">
      <c r="A4" s="4" t="s">
        <v>404</v>
      </c>
      <c r="B4" s="5" t="n">
        <v>1515</v>
      </c>
    </row>
    <row r="5" spans="1:2">
      <c r="A5" s="4" t="s">
        <v>405</v>
      </c>
      <c r="B5" s="5" t="n">
        <v>870</v>
      </c>
    </row>
    <row r="6" spans="1:2">
      <c r="A6" s="4" t="s">
        <v>406</v>
      </c>
      <c r="B6" s="5" t="n">
        <v>-448</v>
      </c>
    </row>
    <row r="7" spans="1:2">
      <c r="A7" s="4" t="s">
        <v>407</v>
      </c>
      <c r="B7" s="5" t="n">
        <v>-326</v>
      </c>
    </row>
    <row r="8" spans="1:2">
      <c r="A8" s="4" t="s">
        <v>408</v>
      </c>
      <c r="B8" s="5" t="n">
        <v>1611</v>
      </c>
    </row>
    <row r="9" spans="1:2">
      <c r="A9" s="4" t="s">
        <v>409</v>
      </c>
      <c r="B9" s="8" t="n">
        <v>22.88</v>
      </c>
    </row>
    <row r="10" spans="1:2">
      <c r="A10" s="4" t="s">
        <v>410</v>
      </c>
      <c r="B10" s="10" t="n">
        <v>41.98</v>
      </c>
    </row>
    <row r="11" spans="1:2">
      <c r="A11" s="4" t="s">
        <v>411</v>
      </c>
      <c r="B11" s="10" t="n">
        <v>23.89</v>
      </c>
    </row>
    <row r="12" spans="1:2">
      <c r="A12" s="4" t="s">
        <v>412</v>
      </c>
      <c r="B12" s="10" t="n">
        <v>28.64</v>
      </c>
    </row>
    <row r="13" spans="1:2">
      <c r="A13" s="4" t="s">
        <v>413</v>
      </c>
      <c r="B13" s="8" t="n">
        <v>31.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154</v>
      </c>
    </row>
    <row r="3" spans="1:3">
      <c r="A3" s="4" t="s">
        <v>415</v>
      </c>
      <c r="B3" s="7" t="n">
        <v>0</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8</v>
      </c>
    </row>
    <row r="4" spans="1:5">
      <c r="A4" s="4" t="s">
        <v>82</v>
      </c>
      <c r="B4" s="7" t="n">
        <v>-11472</v>
      </c>
      <c r="C4" s="7" t="n">
        <v>-11471</v>
      </c>
      <c r="D4" s="7" t="n">
        <v>-35878</v>
      </c>
      <c r="E4" s="7" t="n">
        <v>-33340</v>
      </c>
    </row>
    <row r="5" spans="1:5">
      <c r="A5" s="3" t="s">
        <v>89</v>
      </c>
    </row>
    <row r="6" spans="1:5">
      <c r="A6" s="4" t="s">
        <v>90</v>
      </c>
      <c r="B6" s="5" t="n">
        <v>-10</v>
      </c>
      <c r="C6" s="5" t="n">
        <v>-1</v>
      </c>
      <c r="D6" s="5" t="n">
        <v>-11</v>
      </c>
      <c r="E6" s="5" t="n">
        <v>11</v>
      </c>
    </row>
    <row r="7" spans="1:5">
      <c r="A7" s="4" t="s">
        <v>91</v>
      </c>
      <c r="B7" s="7" t="n">
        <v>-11482</v>
      </c>
      <c r="C7" s="7" t="n">
        <v>-11472</v>
      </c>
      <c r="D7" s="7" t="n">
        <v>-35889</v>
      </c>
      <c r="E7" s="7" t="n">
        <v>-333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3" t="s">
        <v>417</v>
      </c>
    </row>
    <row r="3" spans="1:3">
      <c r="A3" s="4" t="s">
        <v>42</v>
      </c>
      <c r="B3" s="7" t="n">
        <v>90522</v>
      </c>
      <c r="C3" s="7" t="n">
        <v>19743</v>
      </c>
    </row>
    <row r="4" spans="1:3">
      <c r="A4" s="4" t="s">
        <v>52</v>
      </c>
      <c r="B4" s="5" t="n">
        <v>20</v>
      </c>
      <c r="C4" s="5" t="n">
        <v>1286</v>
      </c>
    </row>
    <row r="5" spans="1:3">
      <c r="A5" s="4" t="s">
        <v>418</v>
      </c>
    </row>
    <row r="6" spans="1:3">
      <c r="A6" s="3" t="s">
        <v>417</v>
      </c>
    </row>
    <row r="7" spans="1:3">
      <c r="A7" s="4" t="s">
        <v>52</v>
      </c>
      <c r="C7" s="5" t="n">
        <v>122</v>
      </c>
    </row>
    <row r="8" spans="1:3">
      <c r="A8" s="4" t="s">
        <v>419</v>
      </c>
    </row>
    <row r="9" spans="1:3">
      <c r="A9" s="3" t="s">
        <v>417</v>
      </c>
    </row>
    <row r="10" spans="1:3">
      <c r="A10" s="4" t="s">
        <v>52</v>
      </c>
      <c r="B10" s="5" t="n">
        <v>20</v>
      </c>
      <c r="C10" s="5" t="n">
        <v>1164</v>
      </c>
    </row>
    <row r="11" spans="1:3">
      <c r="A11" s="4" t="s">
        <v>420</v>
      </c>
    </row>
    <row r="12" spans="1:3">
      <c r="A12" s="3" t="s">
        <v>417</v>
      </c>
    </row>
    <row r="13" spans="1:3">
      <c r="A13" s="4" t="s">
        <v>42</v>
      </c>
      <c r="B13" s="5" t="n">
        <v>30132</v>
      </c>
      <c r="C13" s="5" t="n">
        <v>14046</v>
      </c>
    </row>
    <row r="14" spans="1:3">
      <c r="A14" s="4" t="s">
        <v>318</v>
      </c>
    </row>
    <row r="15" spans="1:3">
      <c r="A15" s="3" t="s">
        <v>417</v>
      </c>
    </row>
    <row r="16" spans="1:3">
      <c r="A16" s="4" t="s">
        <v>42</v>
      </c>
      <c r="B16" s="5" t="n">
        <v>34282</v>
      </c>
      <c r="C16" s="5" t="n">
        <v>5697</v>
      </c>
    </row>
    <row r="17" spans="1:3">
      <c r="A17" s="4" t="s">
        <v>319</v>
      </c>
    </row>
    <row r="18" spans="1:3">
      <c r="A18" s="3" t="s">
        <v>417</v>
      </c>
    </row>
    <row r="19" spans="1:3">
      <c r="A19" s="4" t="s">
        <v>42</v>
      </c>
      <c r="B19" s="5" t="n">
        <v>26108</v>
      </c>
    </row>
    <row r="20" spans="1:3">
      <c r="A20" s="12" t="n">
        <v>1</v>
      </c>
    </row>
    <row r="21" spans="1:3">
      <c r="A21" s="3" t="s">
        <v>417</v>
      </c>
    </row>
    <row r="22" spans="1:3">
      <c r="A22" s="4" t="s">
        <v>42</v>
      </c>
      <c r="B22" s="5" t="n">
        <v>56240</v>
      </c>
      <c r="C22" s="5" t="n">
        <v>14046</v>
      </c>
    </row>
    <row r="23" spans="1:3">
      <c r="A23" s="4" t="s">
        <v>421</v>
      </c>
    </row>
    <row r="24" spans="1:3">
      <c r="A24" s="3" t="s">
        <v>417</v>
      </c>
    </row>
    <row r="25" spans="1:3">
      <c r="A25" s="4" t="s">
        <v>42</v>
      </c>
      <c r="B25" s="5" t="n">
        <v>30132</v>
      </c>
      <c r="C25" s="5" t="n">
        <v>14046</v>
      </c>
    </row>
    <row r="26" spans="1:3">
      <c r="A26" s="4" t="s">
        <v>422</v>
      </c>
    </row>
    <row r="27" spans="1:3">
      <c r="A27" s="3" t="s">
        <v>417</v>
      </c>
    </row>
    <row r="28" spans="1:3">
      <c r="A28" s="4" t="s">
        <v>42</v>
      </c>
      <c r="B28" s="5" t="n">
        <v>26108</v>
      </c>
    </row>
    <row r="29" spans="1:3">
      <c r="A29" s="12" t="n">
        <v>2</v>
      </c>
    </row>
    <row r="30" spans="1:3">
      <c r="A30" s="3" t="s">
        <v>417</v>
      </c>
    </row>
    <row r="31" spans="1:3">
      <c r="A31" s="4" t="s">
        <v>42</v>
      </c>
      <c r="B31" s="5" t="n">
        <v>34282</v>
      </c>
      <c r="C31" s="5" t="n">
        <v>5697</v>
      </c>
    </row>
    <row r="32" spans="1:3">
      <c r="A32" s="4" t="s">
        <v>423</v>
      </c>
    </row>
    <row r="33" spans="1:3">
      <c r="A33" s="3" t="s">
        <v>417</v>
      </c>
    </row>
    <row r="34" spans="1:3">
      <c r="A34" s="4" t="s">
        <v>42</v>
      </c>
      <c r="B34" s="5" t="n">
        <v>34282</v>
      </c>
      <c r="C34" s="5" t="n">
        <v>5697</v>
      </c>
    </row>
    <row r="35" spans="1:3">
      <c r="A35" s="12" t="n">
        <v>3</v>
      </c>
    </row>
    <row r="36" spans="1:3">
      <c r="A36" s="3" t="s">
        <v>417</v>
      </c>
    </row>
    <row r="37" spans="1:3">
      <c r="A37" s="4" t="s">
        <v>52</v>
      </c>
      <c r="B37" s="5" t="n">
        <v>20</v>
      </c>
      <c r="C37" s="5" t="n">
        <v>1286</v>
      </c>
    </row>
    <row r="38" spans="1:3">
      <c r="A38" s="4" t="s">
        <v>424</v>
      </c>
    </row>
    <row r="39" spans="1:3">
      <c r="A39" s="3" t="s">
        <v>417</v>
      </c>
    </row>
    <row r="40" spans="1:3">
      <c r="A40" s="4" t="s">
        <v>52</v>
      </c>
      <c r="C40" s="5" t="n">
        <v>122</v>
      </c>
    </row>
    <row r="41" spans="1:3">
      <c r="A41" s="4" t="s">
        <v>425</v>
      </c>
    </row>
    <row r="42" spans="1:3">
      <c r="A42" s="3" t="s">
        <v>417</v>
      </c>
    </row>
    <row r="43" spans="1:3">
      <c r="A43" s="4" t="s">
        <v>52</v>
      </c>
      <c r="B43" s="7" t="n">
        <v>20</v>
      </c>
      <c r="C43" s="7" t="n">
        <v>11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296</v>
      </c>
    </row>
    <row r="3" spans="1:2">
      <c r="A3" s="3" t="s">
        <v>154</v>
      </c>
    </row>
    <row r="4" spans="1:2">
      <c r="A4" s="4" t="s">
        <v>427</v>
      </c>
      <c r="B4" s="7" t="n">
        <v>1286</v>
      </c>
    </row>
    <row r="5" spans="1:2">
      <c r="A5" s="4" t="s">
        <v>428</v>
      </c>
      <c r="B5" s="5" t="n">
        <v>-122</v>
      </c>
    </row>
    <row r="6" spans="1:2">
      <c r="A6" s="4" t="s">
        <v>429</v>
      </c>
      <c r="B6" s="5" t="n">
        <v>-1144</v>
      </c>
    </row>
    <row r="7" spans="1:2">
      <c r="A7" s="4" t="s">
        <v>430</v>
      </c>
      <c r="B7" s="7" t="n">
        <v>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1</v>
      </c>
      <c r="B1" s="2" t="s">
        <v>64</v>
      </c>
      <c r="D1" s="2" t="s">
        <v>1</v>
      </c>
    </row>
    <row r="2" spans="1:5">
      <c r="B2" s="2" t="s">
        <v>2</v>
      </c>
      <c r="C2" s="2" t="s">
        <v>65</v>
      </c>
      <c r="D2" s="2" t="s">
        <v>2</v>
      </c>
      <c r="E2" s="2" t="s">
        <v>65</v>
      </c>
    </row>
    <row r="3" spans="1:5">
      <c r="A3" s="3" t="s">
        <v>157</v>
      </c>
    </row>
    <row r="4" spans="1:5">
      <c r="A4" s="4" t="s">
        <v>432</v>
      </c>
      <c r="B4" s="7" t="n">
        <v>1780000</v>
      </c>
      <c r="C4" s="7" t="n">
        <v>1414000</v>
      </c>
      <c r="D4" s="7" t="n">
        <v>5525000</v>
      </c>
      <c r="E4" s="7" t="n">
        <v>389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5</v>
      </c>
    </row>
    <row r="3" spans="1:3">
      <c r="A3" s="3" t="s">
        <v>93</v>
      </c>
    </row>
    <row r="4" spans="1:3">
      <c r="A4" s="4" t="s">
        <v>82</v>
      </c>
      <c r="B4" s="7" t="n">
        <v>-35878</v>
      </c>
      <c r="C4" s="7" t="n">
        <v>-33340</v>
      </c>
    </row>
    <row r="5" spans="1:3">
      <c r="A5" s="3" t="s">
        <v>94</v>
      </c>
    </row>
    <row r="6" spans="1:3">
      <c r="A6" s="4" t="s">
        <v>95</v>
      </c>
      <c r="B6" s="5" t="n">
        <v>6438</v>
      </c>
      <c r="C6" s="5" t="n">
        <v>4322</v>
      </c>
    </row>
    <row r="7" spans="1:3">
      <c r="A7" s="4" t="s">
        <v>96</v>
      </c>
      <c r="B7" s="5" t="n">
        <v>2112</v>
      </c>
      <c r="C7" s="5" t="n">
        <v>330</v>
      </c>
    </row>
    <row r="8" spans="1:3">
      <c r="A8" s="4" t="s">
        <v>97</v>
      </c>
      <c r="B8" s="5" t="n">
        <v>15</v>
      </c>
      <c r="C8" s="5" t="n">
        <v>24</v>
      </c>
    </row>
    <row r="9" spans="1:3">
      <c r="A9" s="4" t="s">
        <v>98</v>
      </c>
      <c r="B9" s="5" t="n">
        <v>-1266</v>
      </c>
      <c r="C9" s="5" t="n">
        <v>98</v>
      </c>
    </row>
    <row r="10" spans="1:3">
      <c r="A10" s="4" t="s">
        <v>99</v>
      </c>
      <c r="B10" s="5" t="n">
        <v>16102</v>
      </c>
      <c r="C10" s="5" t="n">
        <v>11707</v>
      </c>
    </row>
    <row r="11" spans="1:3">
      <c r="A11" s="4" t="s">
        <v>100</v>
      </c>
      <c r="B11" s="5" t="n">
        <v>-757</v>
      </c>
      <c r="C11" s="5" t="n">
        <v>-42</v>
      </c>
    </row>
    <row r="12" spans="1:3">
      <c r="A12" s="3" t="s">
        <v>101</v>
      </c>
    </row>
    <row r="13" spans="1:3">
      <c r="A13" s="4" t="s">
        <v>102</v>
      </c>
      <c r="B13" s="5" t="n">
        <v>-14011</v>
      </c>
      <c r="C13" s="5" t="n">
        <v>-17270</v>
      </c>
    </row>
    <row r="14" spans="1:3">
      <c r="A14" s="4" t="s">
        <v>103</v>
      </c>
      <c r="B14" s="5" t="n">
        <v>-168</v>
      </c>
      <c r="C14" s="5" t="n">
        <v>-1868</v>
      </c>
    </row>
    <row r="15" spans="1:3">
      <c r="A15" s="4" t="s">
        <v>33</v>
      </c>
      <c r="B15" s="5" t="n">
        <v>-1172</v>
      </c>
      <c r="C15" s="5" t="n">
        <v>-3833</v>
      </c>
    </row>
    <row r="16" spans="1:3">
      <c r="A16" s="4" t="s">
        <v>104</v>
      </c>
      <c r="B16" s="5" t="n">
        <v>10241</v>
      </c>
      <c r="C16" s="5" t="n">
        <v>8197</v>
      </c>
    </row>
    <row r="17" spans="1:3">
      <c r="A17" s="4" t="s">
        <v>47</v>
      </c>
      <c r="B17" s="5" t="n">
        <v>37011</v>
      </c>
      <c r="C17" s="5" t="n">
        <v>35692</v>
      </c>
    </row>
    <row r="18" spans="1:3">
      <c r="A18" s="4" t="s">
        <v>46</v>
      </c>
      <c r="B18" s="5" t="n">
        <v>1603</v>
      </c>
      <c r="C18" s="5" t="n">
        <v>-63</v>
      </c>
    </row>
    <row r="19" spans="1:3">
      <c r="A19" s="4" t="s">
        <v>105</v>
      </c>
      <c r="C19" s="5" t="n">
        <v>-32</v>
      </c>
    </row>
    <row r="20" spans="1:3">
      <c r="A20" s="4" t="s">
        <v>106</v>
      </c>
      <c r="B20" s="5" t="n">
        <v>20270</v>
      </c>
      <c r="C20" s="5" t="n">
        <v>3922</v>
      </c>
    </row>
    <row r="21" spans="1:3">
      <c r="A21" s="3" t="s">
        <v>107</v>
      </c>
    </row>
    <row r="22" spans="1:3">
      <c r="A22" s="4" t="s">
        <v>108</v>
      </c>
      <c r="B22" s="5" t="n">
        <v>-8888</v>
      </c>
      <c r="C22" s="5" t="n">
        <v>-10830</v>
      </c>
    </row>
    <row r="23" spans="1:3">
      <c r="A23" s="4" t="s">
        <v>109</v>
      </c>
      <c r="C23" s="5" t="n">
        <v>-301</v>
      </c>
    </row>
    <row r="24" spans="1:3">
      <c r="A24" s="4" t="s">
        <v>110</v>
      </c>
      <c r="B24" s="5" t="n">
        <v>78</v>
      </c>
      <c r="C24" s="5" t="n">
        <v>50</v>
      </c>
    </row>
    <row r="25" spans="1:3">
      <c r="A25" s="4" t="s">
        <v>111</v>
      </c>
      <c r="B25" s="5" t="n">
        <v>-92170</v>
      </c>
      <c r="C25" s="5" t="n">
        <v>-8088</v>
      </c>
    </row>
    <row r="26" spans="1:3">
      <c r="A26" s="4" t="s">
        <v>112</v>
      </c>
      <c r="B26" s="5" t="n">
        <v>37850</v>
      </c>
      <c r="C26" s="5" t="n">
        <v>23900</v>
      </c>
    </row>
    <row r="27" spans="1:3">
      <c r="A27" s="4" t="s">
        <v>113</v>
      </c>
      <c r="B27" s="5" t="n">
        <v>-63130</v>
      </c>
      <c r="C27" s="5" t="n">
        <v>4731</v>
      </c>
    </row>
    <row r="28" spans="1:3">
      <c r="A28" s="3" t="s">
        <v>114</v>
      </c>
    </row>
    <row r="29" spans="1:3">
      <c r="A29" s="4" t="s">
        <v>115</v>
      </c>
      <c r="B29" s="5" t="n">
        <v>109789</v>
      </c>
    </row>
    <row r="30" spans="1:3">
      <c r="A30" s="4" t="s">
        <v>116</v>
      </c>
      <c r="B30" s="5" t="n">
        <v>8760</v>
      </c>
      <c r="C30" s="5" t="n">
        <v>5769</v>
      </c>
    </row>
    <row r="31" spans="1:3">
      <c r="A31" s="4" t="s">
        <v>117</v>
      </c>
      <c r="B31" s="5" t="n">
        <v>-333</v>
      </c>
      <c r="C31" s="5" t="n">
        <v>-214</v>
      </c>
    </row>
    <row r="32" spans="1:3">
      <c r="A32" s="4" t="s">
        <v>118</v>
      </c>
      <c r="B32" s="5" t="n">
        <v>-18</v>
      </c>
      <c r="C32" s="5" t="n">
        <v>-31</v>
      </c>
    </row>
    <row r="33" spans="1:3">
      <c r="A33" s="4" t="s">
        <v>119</v>
      </c>
      <c r="B33" s="5" t="n">
        <v>118198</v>
      </c>
      <c r="C33" s="5" t="n">
        <v>5524</v>
      </c>
    </row>
    <row r="34" spans="1:3">
      <c r="A34" s="4" t="s">
        <v>120</v>
      </c>
      <c r="B34" s="5" t="n">
        <v>75338</v>
      </c>
      <c r="C34" s="5" t="n">
        <v>14177</v>
      </c>
    </row>
    <row r="35" spans="1:3">
      <c r="A35" s="4" t="s">
        <v>121</v>
      </c>
      <c r="B35" s="5" t="n">
        <v>35693</v>
      </c>
      <c r="C35" s="5" t="n">
        <v>44539</v>
      </c>
    </row>
    <row r="36" spans="1:3">
      <c r="A36" s="4" t="s">
        <v>122</v>
      </c>
      <c r="B36" s="5" t="n">
        <v>111031</v>
      </c>
      <c r="C36" s="5" t="n">
        <v>58716</v>
      </c>
    </row>
    <row r="37" spans="1:3">
      <c r="A37" s="3" t="s">
        <v>123</v>
      </c>
    </row>
    <row r="38" spans="1:3">
      <c r="A38" s="4" t="s">
        <v>124</v>
      </c>
      <c r="B38" s="5" t="n">
        <v>131</v>
      </c>
      <c r="C38" s="5" t="n">
        <v>247</v>
      </c>
    </row>
    <row r="39" spans="1:3">
      <c r="A39" s="3" t="s">
        <v>125</v>
      </c>
    </row>
    <row r="40" spans="1:3">
      <c r="A40" s="4" t="s">
        <v>126</v>
      </c>
      <c r="B40" s="7" t="n">
        <v>192</v>
      </c>
      <c r="C40" s="7"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11:01Z</dcterms:created>
  <dcterms:modified xmlns:dcterms="http://purl.org/dc/terms/" xmlns:xsi="http://www.w3.org/2001/XMLSchema-instance" xsi:type="dcterms:W3CDTF">2018-10-31T16:11:01Z</dcterms:modified>
</cp:coreProperties>
</file>